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icense Agreement Acquired from" sheetId="11" state="visible" r:id="rId11"/>
    <sheet xmlns:r="http://schemas.openxmlformats.org/officeDocument/2006/relationships" name="Notes Payable to Related Partie" sheetId="12" state="visible" r:id="rId12"/>
    <sheet xmlns:r="http://schemas.openxmlformats.org/officeDocument/2006/relationships" name="Lease Payable" sheetId="13" state="visible" r:id="rId13"/>
    <sheet xmlns:r="http://schemas.openxmlformats.org/officeDocument/2006/relationships" name="Loan Payable" sheetId="14" state="visible" r:id="rId14"/>
    <sheet xmlns:r="http://schemas.openxmlformats.org/officeDocument/2006/relationships" name="Convertible Secured Note Payabl" sheetId="15" state="visible" r:id="rId15"/>
    <sheet xmlns:r="http://schemas.openxmlformats.org/officeDocument/2006/relationships" name="Acquisition of Facility, Loan A" sheetId="16" state="visible" r:id="rId16"/>
    <sheet xmlns:r="http://schemas.openxmlformats.org/officeDocument/2006/relationships" name="Derivative Liability" sheetId="17" state="visible" r:id="rId17"/>
    <sheet xmlns:r="http://schemas.openxmlformats.org/officeDocument/2006/relationships" name="Shareholders' Equity" sheetId="18" state="visible" r:id="rId18"/>
    <sheet xmlns:r="http://schemas.openxmlformats.org/officeDocument/2006/relationships" name="Commitm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License Agreement Acquired fr_2" sheetId="22" state="visible" r:id="rId22"/>
    <sheet xmlns:r="http://schemas.openxmlformats.org/officeDocument/2006/relationships" name="Notes Payable to Related Part_2" sheetId="23" state="visible" r:id="rId23"/>
    <sheet xmlns:r="http://schemas.openxmlformats.org/officeDocument/2006/relationships" name="Lease Payable (Tables)" sheetId="24" state="visible" r:id="rId24"/>
    <sheet xmlns:r="http://schemas.openxmlformats.org/officeDocument/2006/relationships" name="Loan Payable (Tables)" sheetId="25" state="visible" r:id="rId25"/>
    <sheet xmlns:r="http://schemas.openxmlformats.org/officeDocument/2006/relationships" name="Convertible Secured Note Paya_2" sheetId="26" state="visible" r:id="rId26"/>
    <sheet xmlns:r="http://schemas.openxmlformats.org/officeDocument/2006/relationships" name="Derivative Liability (Tables)" sheetId="27" state="visible" r:id="rId27"/>
    <sheet xmlns:r="http://schemas.openxmlformats.org/officeDocument/2006/relationships" name="Shareholders' Equity (Tables)" sheetId="28" state="visible" r:id="rId28"/>
    <sheet xmlns:r="http://schemas.openxmlformats.org/officeDocument/2006/relationships" name="Basis of Presentation (Details " sheetId="29" state="visible" r:id="rId29"/>
    <sheet xmlns:r="http://schemas.openxmlformats.org/officeDocument/2006/relationships" name="Summary of Significant Accoun_3"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License Agreement Acquired fr_3" sheetId="33" state="visible" r:id="rId33"/>
    <sheet xmlns:r="http://schemas.openxmlformats.org/officeDocument/2006/relationships" name="License Agreement Acquired fr_4" sheetId="34" state="visible" r:id="rId34"/>
    <sheet xmlns:r="http://schemas.openxmlformats.org/officeDocument/2006/relationships" name="Notes Payable to Related Part_3" sheetId="35" state="visible" r:id="rId35"/>
    <sheet xmlns:r="http://schemas.openxmlformats.org/officeDocument/2006/relationships" name="Notes Payable to Related Part_4" sheetId="36" state="visible" r:id="rId36"/>
    <sheet xmlns:r="http://schemas.openxmlformats.org/officeDocument/2006/relationships" name="Notes Payable to Related Part_5" sheetId="37" state="visible" r:id="rId37"/>
    <sheet xmlns:r="http://schemas.openxmlformats.org/officeDocument/2006/relationships" name="Lease Payable (Details Narrativ" sheetId="38" state="visible" r:id="rId38"/>
    <sheet xmlns:r="http://schemas.openxmlformats.org/officeDocument/2006/relationships" name="Lease Payable - Schedule of Com" sheetId="39" state="visible" r:id="rId39"/>
    <sheet xmlns:r="http://schemas.openxmlformats.org/officeDocument/2006/relationships" name="Lease Payable - Schedule of Sup" sheetId="40" state="visible" r:id="rId40"/>
    <sheet xmlns:r="http://schemas.openxmlformats.org/officeDocument/2006/relationships" name="Lease Payable - Schedule of Mat" sheetId="41" state="visible" r:id="rId41"/>
    <sheet xmlns:r="http://schemas.openxmlformats.org/officeDocument/2006/relationships" name="Loan Payable - Schedule of Loan" sheetId="42" state="visible" r:id="rId42"/>
    <sheet xmlns:r="http://schemas.openxmlformats.org/officeDocument/2006/relationships" name="Loan Payable - Schedule of Lo_2" sheetId="43" state="visible" r:id="rId43"/>
    <sheet xmlns:r="http://schemas.openxmlformats.org/officeDocument/2006/relationships" name="Convertible Secured Note Paya_3" sheetId="44" state="visible" r:id="rId44"/>
    <sheet xmlns:r="http://schemas.openxmlformats.org/officeDocument/2006/relationships" name="Convertible Secured Note Paya_4" sheetId="45" state="visible" r:id="rId45"/>
    <sheet xmlns:r="http://schemas.openxmlformats.org/officeDocument/2006/relationships" name="Acquisition of Facility, Loan_2" sheetId="46" state="visible" r:id="rId46"/>
    <sheet xmlns:r="http://schemas.openxmlformats.org/officeDocument/2006/relationships" name="Derivative Liability (Details N" sheetId="47" state="visible" r:id="rId47"/>
    <sheet xmlns:r="http://schemas.openxmlformats.org/officeDocument/2006/relationships" name="Derivative Liability - Schedule" sheetId="48" state="visible" r:id="rId48"/>
    <sheet xmlns:r="http://schemas.openxmlformats.org/officeDocument/2006/relationships" name="Shareholders' Equity (Details N" sheetId="49" state="visible" r:id="rId49"/>
    <sheet xmlns:r="http://schemas.openxmlformats.org/officeDocument/2006/relationships" name="Shareholders' Equity - Summary " sheetId="50" state="visible" r:id="rId50"/>
    <sheet xmlns:r="http://schemas.openxmlformats.org/officeDocument/2006/relationships" name="Shareholders' Equity - Schedule" sheetId="51" state="visible" r:id="rId51"/>
    <sheet xmlns:r="http://schemas.openxmlformats.org/officeDocument/2006/relationships" name="Shareholders' Equity - Schedu_2" sheetId="52" state="visible" r:id="rId52"/>
    <sheet xmlns:r="http://schemas.openxmlformats.org/officeDocument/2006/relationships" name="Shareholders' Equity - Schedu_3" sheetId="53" state="visible" r:id="rId53"/>
    <sheet xmlns:r="http://schemas.openxmlformats.org/officeDocument/2006/relationships" name="Commitments (Details Narrative)" sheetId="54" state="visible" r:id="rId54"/>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9</t>
  </si>
  <si>
    <t>Aug. 13, 2019</t>
  </si>
  <si>
    <t>Document And Entity Information</t>
  </si>
  <si>
    <t>Entity Registrant Name</t>
  </si>
  <si>
    <t>Generation Alpha, Inc.</t>
  </si>
  <si>
    <t>Entity Central Index Key</t>
  </si>
  <si>
    <t>0001398137</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 net of allowance for doubtful accounts and returns of $96,191 and $144,668, respectively</t>
  </si>
  <si>
    <t>Inventories, net</t>
  </si>
  <si>
    <t>Prepaid expenses and other current assets</t>
  </si>
  <si>
    <t>Total Current Assets</t>
  </si>
  <si>
    <t>Property and equipment, net</t>
  </si>
  <si>
    <t>Right of use ("ROU") asset, net, excluding amount related to disputed real property lease in Arizona (Note 6)</t>
  </si>
  <si>
    <t xml:space="preserve"> </t>
  </si>
  <si>
    <t>Intangible assets acquired from related party, net</t>
  </si>
  <si>
    <t>Other assets</t>
  </si>
  <si>
    <t>Total Assets</t>
  </si>
  <si>
    <t>Current Liabilities</t>
  </si>
  <si>
    <t>Accounts payable and accrued expenses</t>
  </si>
  <si>
    <t>Due to former officer and shareholder</t>
  </si>
  <si>
    <t>Lease payable, current portion, excluding amount related to disputed real property lease in Arizona (Note 6)</t>
  </si>
  <si>
    <t>Contract obligations, current portion</t>
  </si>
  <si>
    <t>Note payable - related parties</t>
  </si>
  <si>
    <t>Convertible note payable to related party, current portion, net of discount of $0 and $247,032, respectively</t>
  </si>
  <si>
    <t>Accrued interest to related parties</t>
  </si>
  <si>
    <t>Loans payable</t>
  </si>
  <si>
    <t>Total Current Liabilities</t>
  </si>
  <si>
    <t>Lease payable, net of current portion, excluding amount related to disputed real property lease in Arizona (Note 6)</t>
  </si>
  <si>
    <t>Contract obligations, net of current portion</t>
  </si>
  <si>
    <t>Derivative liabilities</t>
  </si>
  <si>
    <t>Total Liabilities</t>
  </si>
  <si>
    <t>Commitments and Contingencies</t>
  </si>
  <si>
    <t>Shareholders' Deficit</t>
  </si>
  <si>
    <t>Preferred stock, no par value, 20,000,000 shares authorized; no shares issued and outstanding at June 30, 2019 and December 31, 2018</t>
  </si>
  <si>
    <t>Common stock, $0.001 par value, 100,000,000 shares authorized; 46,320,564 and 45,794,564 shares issued and outstanding at June 30, 2019 and December 31, 2018, respectively</t>
  </si>
  <si>
    <t>Additional paid-in-capital</t>
  </si>
  <si>
    <t>Accumulated deficit</t>
  </si>
  <si>
    <t>Total Shareholders' Deficit</t>
  </si>
  <si>
    <t>TOTAL LIABILITIES AND SHAREHOLDERS' DEFICIT</t>
  </si>
  <si>
    <t>Condensed Consolidated Balance Sheets (Parenthetical) - USD ($)</t>
  </si>
  <si>
    <t>Statement of Financial Position [Abstract]</t>
  </si>
  <si>
    <t>Accounts receivable, allowance for doubtful accounts</t>
  </si>
  <si>
    <t>Convertible note payable related party discount, curre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Sales</t>
  </si>
  <si>
    <t>Cost of goods sold</t>
  </si>
  <si>
    <t>Gross profit</t>
  </si>
  <si>
    <t>Operating expenses</t>
  </si>
  <si>
    <t>Selling, general and administrative expenses</t>
  </si>
  <si>
    <t>Research and development</t>
  </si>
  <si>
    <t>Loss on abandonment of leasehold improvements</t>
  </si>
  <si>
    <t>Impairment of intangible assets acquired from related party</t>
  </si>
  <si>
    <t>Amortization of license agreement</t>
  </si>
  <si>
    <t>Excess cost of acquisition to related party over historical basis</t>
  </si>
  <si>
    <t>Total operating expenses</t>
  </si>
  <si>
    <t>Loss from operations</t>
  </si>
  <si>
    <t>Other income (expenses)</t>
  </si>
  <si>
    <t>Financing costs (1)</t>
  </si>
  <si>
    <t>[1]</t>
  </si>
  <si>
    <t>Change in fair value of derivative liability</t>
  </si>
  <si>
    <t>Gain on extinguishment of derivative liability</t>
  </si>
  <si>
    <t>Interest expense (2)</t>
  </si>
  <si>
    <t>[2]</t>
  </si>
  <si>
    <t>Total other income (expenses)</t>
  </si>
  <si>
    <t>Loss before income taxes</t>
  </si>
  <si>
    <t>Provision for income taxes</t>
  </si>
  <si>
    <t>Net loss</t>
  </si>
  <si>
    <t>BASIC AND DILUTED LOSS PER SHARE</t>
  </si>
  <si>
    <t>WEIGHTED - AVERAGE COMMON SHARES OUTSTANDING BASIC AND DILUTED</t>
  </si>
  <si>
    <t>Included in financing costs are these amounts from a related party</t>
  </si>
  <si>
    <t>Included in interest expense are these amounts from related parties</t>
  </si>
  <si>
    <t>Condensed Consolidated Statements of Operations (Unaudited) (Parenthetical) - USD ($)</t>
  </si>
  <si>
    <t>Financing costs to related party</t>
  </si>
  <si>
    <t>Interest expense to related parties</t>
  </si>
  <si>
    <t>Consolidated Statements of Shareholders' Deficit (Unaudited) - USD ($)</t>
  </si>
  <si>
    <t>Common Stock [Member]</t>
  </si>
  <si>
    <t>Additional Paid-in Capital [Member]</t>
  </si>
  <si>
    <t>Accumulated Deficit [Member]</t>
  </si>
  <si>
    <t>Total</t>
  </si>
  <si>
    <t>Balance at Dec. 31, 2017</t>
  </si>
  <si>
    <t>Balance, shares at Dec. 31, 2017</t>
  </si>
  <si>
    <t>Net proceeds from sale of common stock</t>
  </si>
  <si>
    <t>Net proceeds from sale of common stock, shares</t>
  </si>
  <si>
    <t>Fair value of common stock issued for services</t>
  </si>
  <si>
    <t>Fair value of common stock issued for services, shares</t>
  </si>
  <si>
    <t>Fair value of common stock issued to directors and employees</t>
  </si>
  <si>
    <t>Fair value of common stock issued to directors and employees, shares</t>
  </si>
  <si>
    <t>Shares issued on exercise of warrants</t>
  </si>
  <si>
    <t>Shares issued on exercise of warrants, shares</t>
  </si>
  <si>
    <t>Shares issued on conversion convertible note payable</t>
  </si>
  <si>
    <t>Shares issued on conversion convertible note payable, shares</t>
  </si>
  <si>
    <t>Shares issued on conversion of Series-A convertible preferred shares</t>
  </si>
  <si>
    <t>Shares issued on conversion of Series-A convertible preferred shares, shares</t>
  </si>
  <si>
    <t>Extinguishment of derivative liability</t>
  </si>
  <si>
    <t>Fair value of warrants issued for financing costs</t>
  </si>
  <si>
    <t>Fair value of warrants issued for acquisition of intangible assets from related party</t>
  </si>
  <si>
    <t>Fair value of vested stock options</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Condensed Consolidated Statements of Cash Flows (Unaudited) - USD ($)</t>
  </si>
  <si>
    <t>12 Months Ended</t>
  </si>
  <si>
    <t>Cash Flows from Operating Activities</t>
  </si>
  <si>
    <t>Adjustments to reconcile net loss to net cash used in operating activities</t>
  </si>
  <si>
    <t>Provision for allowance for doubtful accounts and sales returns</t>
  </si>
  <si>
    <t>Provision for inventory reserves</t>
  </si>
  <si>
    <t>Depreciation and amortization</t>
  </si>
  <si>
    <t>Depreciation of ROU asset</t>
  </si>
  <si>
    <t>Imputed interest contract obligation</t>
  </si>
  <si>
    <t>Amortization on convertible note payable</t>
  </si>
  <si>
    <t>Impairment of intangible assets</t>
  </si>
  <si>
    <t>Fair value of warrants issued to related party acquire licensing rights</t>
  </si>
  <si>
    <t>Amortization of debt discount</t>
  </si>
  <si>
    <t>Amortization of Series A preferred shares discount</t>
  </si>
  <si>
    <t>Financing costs</t>
  </si>
  <si>
    <t>Change in the fair value of derivative liability</t>
  </si>
  <si>
    <t>Change in lease payable</t>
  </si>
  <si>
    <t>(Increase) decrease in:</t>
  </si>
  <si>
    <t>Accounts receivable</t>
  </si>
  <si>
    <t>Inventories</t>
  </si>
  <si>
    <t>Advances to suppliers</t>
  </si>
  <si>
    <t>Prepaid expenses and other</t>
  </si>
  <si>
    <t>(Decrease) increase in:</t>
  </si>
  <si>
    <t>Due to former related party vendor</t>
  </si>
  <si>
    <t>Net cash used in operating activities</t>
  </si>
  <si>
    <t>Cash Flows from Investing Activities</t>
  </si>
  <si>
    <t>Accounts receivable acquired on acquisition</t>
  </si>
  <si>
    <t>Purchase of property and equipment</t>
  </si>
  <si>
    <t>Net cash (used in) provided by investing activities</t>
  </si>
  <si>
    <t>Cash Flows from Financing Activities</t>
  </si>
  <si>
    <t>Proceeds from sale of common stock</t>
  </si>
  <si>
    <t>Proceeds from exercise of warrants</t>
  </si>
  <si>
    <t>Proceeds from secured note payable</t>
  </si>
  <si>
    <t>Proceeds from notes payable related party</t>
  </si>
  <si>
    <t>Payments on notes payable related party</t>
  </si>
  <si>
    <t>Payments on capital lease obligations</t>
  </si>
  <si>
    <t>Proceeds from loans payable</t>
  </si>
  <si>
    <t>Payments on loans payable</t>
  </si>
  <si>
    <t>Net cash provided by financing activities</t>
  </si>
  <si>
    <t>Net increase (decrease) in cash</t>
  </si>
  <si>
    <t>Cash beginning of period</t>
  </si>
  <si>
    <t>Cash end of period</t>
  </si>
  <si>
    <t>Interest paid</t>
  </si>
  <si>
    <t>Taxes paid</t>
  </si>
  <si>
    <t>Non-Cash Financing Activities</t>
  </si>
  <si>
    <t>Recording of right to use asset and lease liability</t>
  </si>
  <si>
    <t>Common shares issued upon conversion of convertible note payable and accrued interest</t>
  </si>
  <si>
    <t>Common shares issued upon conversion of Series A preferred</t>
  </si>
  <si>
    <t>Assets acquired from related party on issuance of warrants</t>
  </si>
  <si>
    <t>Contract obligations incurred on acquisitions of license agreement</t>
  </si>
  <si>
    <t>Basis of Presentation</t>
  </si>
  <si>
    <t>Organization, Consolidation and Presentation of Financial Statements [Abstract]</t>
  </si>
  <si>
    <t>NOTE
1 – BASIS OF PRESENTATION The
accompanying unaudited condensed consolidated financial statements of Generation Alpha, Inc. and its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9 are not necessarily indicative of the results that may be expected for the year ending
December 31, 2019. History
and Organization Generation
Alpha, Inc. (the “Company”) was originally incorporated under the laws of the State of Nevada on March 2, 2007 as
Cinjet, Inc. (“Cinjet”). Effective September 1, 2015, Cinjet changed its corporate name to Solis Tek Inc. (“Solis
Tek”). Effective September 25, 2018, the Company entered into an agreement and plan of merger (the “Merger Agreement”),
whereby a wholly-owned subsidiary of the Company (the “Merger Sub”) was merged into the Company (the “Merger”).
Upon consummation of the Merger, the separate existence of Merger Sub ceased and the Company changed its name from Solis Tek to
Generation Alpha,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six months ended June 30, 2019, the Company incurred a net loss of $2,235,649
and used cash in operations of $717,355 and had a shareholders’ deficit of $5,404,912 as of June 30, 2019.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financial statements, has raised substantial doubt
about the Company’s ability to continue as a going concern. At
June 30, 2019, the Company had cash on hand in the amount of $240,012. Management estimates that the current funds on hand will
be sufficient to continue operations through September 2019.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the Company’s stock holders, in case or equity financing.</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Leases Prior
to January 1, 2019, the Company accounted for leases under ASC 840, Accounting for Leases. Effective January 1, 2019, the Company
adopted the guidance of ASC 842, Leases (“ASC 842”), which requires an entity to recognize a ROU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OU assets of and, lease liabilities for operating leases of $659,347. There was
no cumulative-effect adjustment to accumulated deficit. As discussed in Note 6, the Company did not record a ROU asset and lease
liability for the net present value of future lease obligations for the lease of real property in Arizona. 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six months ended June 30, 2019, options to acquire 8,314,391 shares of common stock, warrants to acquire 12,783,140 shares
of common stock, and 3,000,000 shares to be issued upon conversion of our convertible note have been excluded from the calculation
of weighted average common shares, as their effect would have been anti-dilutive. For the six months ended June 30, 2018, options
to acquire 3,000,000 shares of common stock and warrants to acquire 13,783,140 shares of common stock and shares potentially issuable
under our convertible note agreements have been excluded from the calculation of weighted average common shares outstanding at
June 30, 2018,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estimates
for potential losses on lease abandonments, assumptions made in valuing derivative liabilities, valuing equity instruments issued
for services, and valuation allowance for deferred tax assets, among others. Actual results could differ from these estimates. Revenue
Recognition The
Company recognizes revenue in accordance with Accounting Standard Update (“ASU”) No. 2014-09. This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June 30, 2019 and December 31, 2018, the Company recorded reserves for returned product
in the amounts of $52,149 and $143,947, respectively, which reduced the accounts receivable balances as of those periods. Inventories Inventories
are stated at the lower of cost or market. Cost is computed on a first-in, first-out basis. The Company’s inventories consist
almost entirely of finished goods as of June 30, 2019 and December 31, 2018.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June 30, 2019 and December 31, 2018, the reserve for excess
and obsolete inventory was $420,200 and $910,778, respectively. Concentration
Risks The
Company maintains the majority of its cash balances with one financial institution, in the form of demand deposits. During the
six month period ended June 30, 2019 and the year ended December 31, 2018,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six months ended June 30, 2019 and 2018, its
ballasts, lamps and reflectors, which comprised the majority of the Company’s purchases during those periods, were each
only purchased from one separate vendor. The
Company performs a regular review of customer activity and associated credit risks and does not require collateral or other arrangements.
No customer accounted for more than 10% of the Company’s revenue for the three months ended June 30, 2019, and two customers
accounted for 29% and 10% of the Company’s revenue for the three months ended June 30, 2018. No customer accounted for more
than 10% of the Company’s revenue for the six months ended June 30, 2019, and one customer accounted for 12% of the Company’s
revenue for the six months ended June 30, 2018. Shipments to customers outside the United States were less than 5% for both the
three month periods ended June 30, 2019 and 2018. As
of June 30, 2019, one customer accounted for 11% of the Company’s trade accounts receivable balance, and as of December
31, 2018, four customers accounted for 37%, 14%, 13% and 12% of the Company’s trade accounts receivabl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61,478 and $2,160,806 at June 30, 2019 and December 31, 2018, respectively, was
valued using Level 3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tangible
Assets The
Company accounts for intangible assets in accordance with the authoritative guidance issued by the
Financial Accounting Standards Board (“ At
December 31, 2018, the Company had intangible assets of $1,301,591 that consisted of a license right. In June 2019, and based
on management’s assessment, it was determined that the intangible asset was impaired, and an impairment charge was recorded
for $1,138,892 during the three and six month period ended June 30, 2019 (see Note 4). 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June 30, 2019 and December 31, 2018:
June
30, 2019 December 31, 2018
Leasehold improvements $ 7,000 $ 7,000
Machinery and equipment 178,455 178,455
Computer equipment 10,908 10,908
Furniture and fixtures 39,560 39,560
235,923 235,923
Less: accumulated depreciation (198,083 ) (179,162 )
Property and equipment, net $ 37,840 $ 56,671 Depreciation
expense for the three months ended June 30, 2019 and 2018 was $9,130 and $13,158, and $18,921 and $31,068, respectively, for the
six months ended June 30, 2019 and 2018. During
the six months ended June 30, 2019, the Company incurred leasehold improvements of $217,562, and subsequently terminated its Arizona
facility lease thereby abandoning $217,562 of leasehold improvements during the six months ended June 30, 2019. The Company recorded
the abandonment of leasehold improvements as a component of operating expense in the condensed consolidated statement of operations
(see Note 6).</t>
  </si>
  <si>
    <t>License Agreement Acquired from Related Parties</t>
  </si>
  <si>
    <t>License Agreement Acquired From Related Parties</t>
  </si>
  <si>
    <t>NOTE
4 – LICENSE AGREEMENT ACQUIRED FROM RELATED PARTIES License
agreement acquired from related parties as of June 30, 2019 and December 31, 2018, consisted of the following:
As of
June 30, 2019 December 31, 2018
License agreement $ 1,518,523 $ 1,518,523
Accumulated amortization (379,631 ) (216,932 )
Impairment charge (1,138,892 ) -
Intangible assets, net $ - $ 1,301,591 On
May 10, 2018, the Company entered into an acquisition agreement (the “Acquisition Agreement”) with the members (the
“Sellers”), which in the aggregate, owned 100% of the membership interests in YLK. Pursuant to the Acquisition Agreement,
in consideration of the Company acquiring all of the outstanding membership interests of YLK, the Company issued to the Sellers,
a total of 5,000,000 warrants (the “Warrants”) to purchase 5,000,000 common shares, at an exercise price of $0.01
per share. The Warrants are exercisable until May 9, 2023. The aggregate fair value of the Warrants issued as consideration for
the acquisition was determined to be $5,450,000. The
Sellers were the following, who were determined to be related parties:
(a) LK
Ventures, LLC a Nevada limited liability company. One-half of the membership interests of LK Ventures, LLC is owned by Alan
Lien, Chief Executive Officer, President and a director of the Company, and the remaining one-half is owned by a non-affiliated
party. LK Ventures, LLC received 2,250,000 Warrants under the Acquisition Agreement for the 45% membership interests held
in YLK;
(b) MDM
Cultivation LLC, a Delaware limited liability company. The members of MDM Cultivation are affiliates of YA II PN, Ltd. (“YA
II PN”) and D-Beta One EQ, Ltd., which presently hold (i) 2,258,382 shares of the Company’s common stock, (ii)
warrants to purchase 11,200,000 shares of the Company’s common stock and (iii) a secured promissory note issued by the
Company with an outstanding principal amount of $1.5 million. In addition, YA II PN and the Company are parties to that SEDA,
pursuant to which YA II PN has agreed to purchase up to $25.0 million of the Company’s common stock, subject to the
terms and conditions thereof. MDM Cultivation owned 45% of the outstanding membership interests of YLK. MDM Cultivation was
issued 2,250,000 Warrants under the Acquisition Agreement. As affiliates of MDM Cultivation, YA II PN and D-Beta One EQ, Ltd.
will be deemed to be the beneficial owners of the 2,250,000 Warrants in addition to the other shares and warrants presently
held by them; and
(c) Future
Farm Technologies Inc. of Vancouver British Columbia, Canada (“Future Farm Technologies”). Future Farm Technologies
was issued 500,000 Warrants under the Acquisition Agreement for the 10% membership interests held in YLK. The
major asset of YLK is a Cultivation Management Services Agreement (the “Management Agreement”) with an Arizona licensee
(the “Arizona Licensee”) that was entered into on January 5, 2018. No operating activity existed prior to the acquisition.
The Arizona Licensee is authorized to operate a medical marijuana dispensary, one (1) onsite facility and one (1) offsite facility,
to produce, sell and dispense medical marijuana and manufactured and derivative products that contain marijuana pursuant to Title
9; Chapter 17 of the Arizona Department of Health Services (“AZDHS”) Medical Marijuana Program and Arizona Revised
Statute § 36-2801 et seq., as amended from time to time. Pursuant to the Management Agreement, YLK will provide the management
services for the offsite facility, on behalf of the Arizona Licensee. The assets acquired also included a $250,000 receivable
from Future Farm Technologies. 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 The term of the Management Agreement is five years. YLK
has the option to extend the term for an additional five years with the payment of $1,000,000 at the commencement of the additional
term and a total of $1,000,000 payable in equal monthly installments over the extended term of the Management Agreement. Before
the acquisition, the Sellers paid $750,000 per the terms of the Management Agreement. 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 The Company recorded the aggregate present value of these payments of $518,523 as part of the
acquisition cost of the Management Agreement, which will be amortized over five years, the length of the Management Agreement.
Amortization expense for three months ended June 30, 2019 and 2018, was $81,349 and $162,699, and for the six months ended June
30, 2019 and 2018, $81,349 and $81,349, respectively. Since
the assets, including a $250,000 balance due from Future Farm Technologies, was acquired from related parties, the assets were
recorded at their historical acquisition cost of $1,000,000. The Company issued 5,000,000 Warrants to the Sellers with an exercise
price of $0.01 and an expiration date of May 9, 2023. Based on a Black-Sholes Merton model, the Warrants were valued at $5,450,000.
Since the assets acquired were acquired from related parties, the difference of $4,450,000 between the fair value of the Warrants
granted of $5,450,000 and the historical acquisition cost of $1,000,000 was recorded as related party compensation cost in the
accompanying condensed consolidated statements of operations. The $250,000 receivable was received by the Company during the year
ended December 31, 2018. In
June 2019, the Company determined that its intangible assets were impaired after assessing the impact of the Company’s current
lack of liquidity, the recent lease abandonment of its planned Arizona cultivation facility (Note 6), and the recent Deed in Lieu
of Foreclosure Release and Settlement Agreement with its Lender of a facility in Arizona (Note 9). The Company based on its assessment,
recorded an impairment charge of $1,138,892 during the three and six month periods ended June 30, 2019. As
of December 31, 2018, the remaining Management Agreement obligation was $781,408 (net of discount of $68,592) for which $372,727
is reflected as current and $408,681 was reflected as long term in the accompanying condensed consolidated balance sheet. As of
June 30, 2018, the remaining Management Agreement obligation was $789,998 (net of discount of $60,002) for which $454,545 is reflected
as current and $335,453 was reflected as long term in the accompanying condensed consolidated balance sheet. As of June 30, 2019,
the Company is past due on its Installment Payments obligations under the Management Agreement.</t>
  </si>
  <si>
    <t>Notes Payable to Related Parties</t>
  </si>
  <si>
    <t>Debt Disclosure [Abstract]</t>
  </si>
  <si>
    <t>NOTE
5 – NOTES PAYABLE TO RELATED PARTIES Notes
payable to related parties consists of the following at June 30, 2019 and December 31, 2018:
June 30, 2019 December 31, 2018
Notes payable to officers/shareholders – past due (a) 600,000 600,000
Notes payable to related party (b) 150,000 -
Notes payable to related parties – past due (c) 40,000 40,000
Total $ 790,000 $ 640,000
a.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June 30, 2019
and December 31, 2018, respectively.
b.
On
May 8, 2019, the Company entered into a note agreement with the sister of Alvin Hao, an officer and director, to borrow $150,000.
The loan accrues interest at 8% per annum, are unsecured and due on November 8, 2019. A total of $150,000 was due on the notes
at June 30, 2019.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notes at June 30, 2019 and December 31, 2018, respectively.
As
of June 30, 2019 and December 31, 2018, accrued interest on the notes payables to related parties was $133,804 and $125,039, respectively.
During the six months ended June 30, 2019, the Company added $27,964 of additional accrued interest and made interest payments
of $19,200.</t>
  </si>
  <si>
    <t>Lease Payable</t>
  </si>
  <si>
    <t>Leases [Abstract]</t>
  </si>
  <si>
    <t>NOTE
6 – LEASE PAYABLE The
Company has one lease agreement for office spaces with a remaining lease terms of 4 years as of June 30, 2019. Leases with an
initial term of 12 months or less are not recorded on the balance sheet. The Company accounts for the lease and non-lease components
of its leases as a single lease component. Rent expense is recognized on a straight-line basis over the lease term. Operating
lea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Six Months Ended June 30, 2019
Lease Cost
Operating lease cost (included in general and administration in the Company’s unaudited condensed statement of operations) $ 89,492
Other Information
Cash paid for amounts included in the measurement of lease liabilities for the first six months of 2019 $ -
Weighted average remaining lease term – operating leases (in years) 4.0
Average discount rate – operating leases 10.0 % The
supplemental balance sheet information related to leases for the period is as follows:
At June 30, 2019
Operating leases
Long-term ROU assets $ 587,629
Short-term operating lease liabilities $ 124,560
Long-term operating lease liabilities 491,883
Total operating lease liabilities $ 616,443 Maturities
of the Company’s lease liabilities are as follows:
Year
Ending Operating
Leases
2019
(remaining 6 months) $ 90,000
2020 182,250
2021 189,000
2022 189,000
2023 94,500
Total
lease payments 744,750
Less:
Imputed interest/present value discount (128,307 )
Present
value of lease liabilities $ 616,443 Rent
expense for the three months ended June 30, 2019 and 2018 was $63,413 and $91,172, respectively, and $278,623 and $162,908, respectively,
for the six months ended June 30, 2019 and 2018. Lease
Abandonment On
April 19, 2018, the Company entered into an Option Agreement, or the Option, with MSCP, LLC, a non-affiliated Arizona limited
liability company, or the Lessor, pursuant to which, the Company’s subsidiary was granted an option to enter into a certain
Lease Agreement, or the Lease, for the real property, including the structure and all improvements, identified in the Option,
or the Premises. The Premises consists of 70,000 square feet of space and is to be used for the sole purpose of providing services
related to the management, administration and operation of a cultivation and processing facility, or the Facility, on behalf of
an Arizona limited liability company operating as a nonprofit organization, or the Arizona Licensee, which has been allocated
a Medical Marijuana Dispensary Registration Certificate by the Arizona Department of Health Services. The activities within the
Facility shall be limited to the cultivation, processing, production and packaging of medical marijuana and manufactured and derivative
products which contain medical marijuana, with no right to sell or dispense any such plants or products. The Lease is for a 5-year
initial term, or the Term, with an option to renew for an additional 5 year term. The base rent for the initial year of the Term
is $101,500 per month with additional pro-rata net-lease charges. As consideration for the
Option, the Company paid to Lessor, $160,000, or the Deposit. On
May 19, 2018, the Company exercised the Option and YLK executed the Lease, and the Deposit was treated a security deposit and
rent advance, in accordance with the terms and conditions of the Lease. The Company is a guarantor of YLK’s obligations
under the Lease, on behalf of Arizona Licensee. As
discussed in Note 10, the Company provided MSCP a notice of termination, and on February 15, 2019, MSCP, L.L.C (“MSCP”),
filed suit in the Superior Court of Arizona, County of Maricopa, Case No. CV2019-001613 against the Company and YLK. The Company
recently filed counterclaims against MSCP for fraud in the inducement, negligent misrepresentation, breach of the implied covenant
of good faith and fair dealing, rescission of contract, unjust enrichment and punitive damages. The Company intends to vigorously
defend this action. At the date of notice of termination, the Company had a remaining lease obligation of approximately $6,000,000.
Due to the lease termination, the Company excluded the lease as a ROU asset and lease liabilities, and due to its counterclaims,
is unable to determine and did not record, any estimate of liability at June 30, 2019. As
required by ASC 842, the Company must record a ROU asset and lease liability of $4,839,000 at January 1, 2019 for the net present
value of future lease obligations related to the Arizona property. However, due to actions of the lessor and upon advice of counsel,
management believes that it is no longer obligated under the terms of the lease and accordingly has not recorded the asset and
related liability. If the Company were obligated to the lessor, the assets and liabilities of the accompanying balance sheet would
increase by $4,839,000, and such assets could be subject to an impairment change of the same amount. No
liabilities have been provided for losses incurred on the Company’s early termination of the lease, as such amounts are
not practicably determinable.</t>
  </si>
  <si>
    <t>Loan Payable</t>
  </si>
  <si>
    <t>NOTE
7 – LOAN PAYABLE Loan
payable consisted of the following as of June 30, 2019 and December 31, 2018:
June 30, 2019 December 31, 2018
Term loan (a) $ 139,591 $ -
Automobile loan (b) 1,193 2,548
Loans payable $ 140,784 $ 2,548
a. On
May 21, 2019, the Company entered into a loan agreement with Celtic Bank in the principal amount of $150,000 with interest
at 40.44% per annum and due on May 21, 2020. The loan was guaranteed by Alvin Hao, an officer of the Company. Prior to June
30, 2019, the Company made a principal payment of $10,409, leaving a total of $139,591 owed on the loan as of June 30, 2019.
b.
At
December 31, 2018, $2,548 was due on a loan agreement for a purchased automobile. During the six months ended June 30, 2019,
the Company made payments of $859, leaving a total of $1,689 owed on the loan as of June 30, 2019.</t>
  </si>
  <si>
    <t>Convertible Secured Note Payable to Related Party</t>
  </si>
  <si>
    <t>NOTE
8 – CONVERTIBLE SECURED NOTE PAYABLE TO RELATED PARTY Secured
note payable to related party consists of the following as of June 30, 2019 and December 31, 2018:
June 30, 2019 December 31, 2018
YA II PN, Ltd. $ 1,500,000 $ 1,500,000
Less debt discount - (247,032 )
Secured note payable, net $ 1,500,000 $ 1,252,968 On
May 10, 2018, the Company issued a secured debenture (the “2018 Note”) to YA II PN Ltd. (“YA II PN”) in
the principal amount of $1,500,000 with interest at 8% per annum (18% on default) and due on February 9, 2019. The 2018 Note was
amended effective February 9, 2019 (see below). The 2018 Note is secured by all the assets of the Company and its subsidiaries.
As part of the issuance, the Company also granted YA II PN 5-year warrants to purchase a total of 7,500,000 shares of the Company
per the following terms.
(a) A
warrant, or Warrant #1, to purchase 1,000,000 Warrant Shares at an exercise price of $1.50 per share for a term expiring on
May 10, 2023;
(b) A
warrant, or Warrant #2, purchase 2,250,000 shares of common stock at an exercise price of $1.50 per share for a term expiring
on May 10, 2023. At any time, the Company has the right and option to purchase any unexercised shares of common stock
underlying Warrant #2 for a purchase price of $0.03 per share so purchased if and only if the average volume weighted
average price, or VWAP (as reported by Bloomberg, LP) of the Company’s common stock is greater than $1.75 per share
for the five (5) consecutive trading days immediately preceding the Company’s delivery of a notice of exercise. The
Company has the right and option to compel YA II PN to exercise and purchase shares of common stock underlying Warrant
#2 on the terms set forth in Warrant #2 if and only if the average VWAP of the Company’s common stock is greater
than $1.75 per share for the five (5) consecutive trading days immediately preceding the Company’s delivery of a
notice of exercise.
(c) A
warrant, or Warrant #3, to purchase 2,250,000 shares of common stock at an exercise price of $1.50 per share for a term expiring
on May 10, 2023. At any time, the Company has the right and option to purchase any unexercised shares of common stock underlying
Warrant #3 for a purchase price of $0.03 per share so purchased if and only if the average VWAP (as reported by Bloomberg,
LP) of the Company’s common stock is greater than $2.00 per share for the five (5) consecutive trading days immediately
preceding the Company’s delivery of a notice of exercise.
The
Company has the right and option to compel YA II PN to exercise and purchase shares of common stock underlying Warrant #3
on the terms set forth in Warrant #3 if and only if the average VWAP of the Company’s common stock is greater than $2.00
per share for the five (5) consecutive trading days immediately preceding the Company’s delivery of a notice of exercise.
(d) A
warrant, or Warrant #4, to purchase 2,000,000 shares of common stock at an exercise price of $1.50 per share for a term expiring
on May 10, 2023. At any time, the Company has the right and option to purchase any unexercised shares of common stock underlying
Warrant #4 for a purchase price of $0.03 per share so purchased if and only if the average VWAP (as reported by Bloomberg,
LP) of the Company’s common stock is greater than $1.50 per share for the five (5) consecutive trading days immediately
preceding the Company’s delivery of a notice of exercise.
The
Company has the right and option to compel YA II PN to exercise and purchase the shares of common stock underlying Warrant
#4 on the terms set forth in Warrant #4 if and only if the average VWAP of the Company’s common stock is greater than
$2.50 per share for the five (5) consecutive trading days immediately preceding the Company’s delivery of a notice of
exercise. The
Company determined that the exercises prices of the warrants were not a fixed amount because they were subject to an adjustment
based on the occurrence of future events. As such, the Company determined that the conversion feature and the warrants created
a derivative with a fair value of $7,677,406 at the date of issuance. The Company accounted for the fair value of the derivative
up to the face amount of the 2018 Note of $1,500,000 as a valuation discount to be amortized over the life of the 2018 Note, and
the excess of $6,177,406 was recorded as a finance cost for the twelve months ended December 31, 2018. During the six months ended
June 30, 2019, amortization of valuation discount was $247,032 was recorded as an interest cost, leaving no remaining unamortized
balance of the valuation discount at June 30, 2019. Amendment
to Secured Note Payable to Related Party On
February 25, 2019, the Company entered into an amendment agreement (the “Amendment”) with YA II PN, which amended
(i) the secured promissory note in the principal face amount of $1.5 million issued on May 10, 2018 (the “Note”),
(ii) a warrant, dated May 10, 2018 for 1,000,000 shares of the Company’s common stock at an exercise price of $1.50 (“Warrant
#1”), (iii) a warrant, dated May 10, 2018 for 2,250,000 shares of the Company’s common stock at an exercise price
of $1.50 (“Warrant #2”), (iv) a warrant, dated May 10, 2018 for 2,250,000 shares of the Company’s common stock
at an exercise price of $1.50 (“Warrant #3”), and (v) a warrant, dated May 10, 2018 for 2,000,000 shares of the Company’s
common stock at an exercise price of $1.50 (“Warrant #4”, and together with Warrant #1, Warrant #2 and Warrant #3,
the “Warrants”). Pursuant
to the Amendment, the Note was amended to (i) extend the maturity date of the Note from February 9, 2019 to August 9, 2019 and
(ii) provide a conversion right, in which the principal amount of the Note, together with any accrued but unpaid interest, could
be converted into the Company’s common stock at a conversion price of $0.50 a share. The Note was not convertible previously. In
addition, pursuant to the Amendment, the Warrants were amended to (i) reduce the exercise price from $1.50 per share to $0.50,
$0.75, $1.00 and $1.25 per share for Warrant #1, Warrant #2, Warrant #3 and Warrant #4, respectively, and (ii) remove in Warrant
#2, Warrant #3 and Warrant #4, the Company’s right of redemption and right to compel exercise of such Warrants. The Company
calculated the fair market value of the Warrants before and after the modifications above, and recorded the difference of $129,384
as a financing cost included in other expenses during the six months ended June 30, 2019. The
Note was not repaid as of August 9, 2019, and has subsequently become past due.</t>
  </si>
  <si>
    <t>Acquisition of Facility, Loan Agreement, and Subsequent Settlement</t>
  </si>
  <si>
    <t>Business Combinations [Abstract]</t>
  </si>
  <si>
    <t>NOTE
9 – ACQUISITION OF FACILITY, LOAN AGREEMENT, AND SUBSEQUENT SETTLEMENT Acquisition
of Facility On
April 2, 2019, the Company, through its newly-formed wholly-owned subsidiary Extracting Point, entered into an agreement to purchase
real property located at 2601 West Holly Street in Phoenix, Arizona (the “Property”) for $3,500,000. The Property
holds the approval and authorization for a Conditional Use Permit, which allows the Property to be used for the operation of a
cultivation and infusion facility, allowing for the cultivation, harvesting, preparation, packaging and storing of medical cannabis,
as well as extraction, refinement, infusion, production, preparation, packaging, and storage of manufactured and derivative oils,
waxes, concentrates, edible and non-edible products that contain cannabis. Loan
Agreement On
April 2, 2019, Extracting Point entered into a loan agreement (the “Loan Agreement”) with Michael Cannon and Jennifer
Cannon, Trustees of the Core 4 Trust Dated February 29, 2016 (the “Lender”), pursuant to which Extracting Point borrowed
$3,500,000 from the Lender (the “Loan”). The Loan is evidenced by an installment note – interest included (the
“Note”), guaranteed by the Company pursuant to a corporate guaranty (the “Guaranty”) and is secured by
a first priority lien on the Property pursuant to a deed of trust and assignment of rents between Extracting Point and Thomas
Title &amp; Escrow, for the benefit of the Lender (the “Deed of Trust”). Extracting Point used the net proceeds from
the Loan to acquire the Property. The
Note, together with accrued and unpaid interest, was due and payable on March 31, 2024 (the “Maturity Date”). Interest
on the Note was to accrue at the rate of 10% per annum. For the first 12 months, Extracting Point was to pay the Lender interest
only of $29,167 per month. After the first 12 months, Extracting Point was to pay the Lender principal and interest of $88,769
per month. Extracting Point had the right to prepay the Note at any time, however, Extracting Point agreed to pay the first 36
months of interest, even if the Note was repaid prior to that date. As
additional consideration for the issuance of the Loan, Extracting Point and the Company agreed to pay the Lender an amount equal
to five percent (5%) of the management fees (the “Management Royalty”) received relating to the services rendered
on the Property, for a period of three years from the date an “Approval to Operate” is granted by the Arizona Department
of Health Services (such date, the “Commencement Date”). In the event that the Commencement Date has not occurred
on or prior to April 2, 2021, then Extracting Point and the Company agreed to pay the Lender an amount equal to five percent (5%)
of the fair market value of the rent of the Property as if the Property was fully occupied (the “Rental Royalty”),
such payments to be made each month for a period of thirty-six months, provided, that, if the Commencement Date occurs after the
Rental Royalty has commenced, the Rental Royalty payments shall cease and the Management Royalty payments shall commence, and
any amounts paid as a Rental Royalty shall be credited against any Management Royalty owed. In
connection with the Loan, the Company issued to the Lender a warrant (the “Warrant”) to purchase 1,000,000 shares
of the Company’s common stock, exercisable for five years from issuance at an exercise price of $1.00 per share. The Warrant
exercise price is subject to adjustment only in the event of a stock dividend or split. Settlement
Agreement On
May 24, 2019, the Company and Extracting Point entered into a Deed in Lieu of Foreclosure Release and Settlement Agreement (the
“Settlement Agreement”) with the Lender. Pursuant to the Settlement Agreement, Extracting Point executed a Deed in
Lieu of Foreclosure (the “Deed”), conveying the real property located at 2601 West Holly Street in Phoenix, Arizona
to the Lender. In
exchange, the Lender agreed to release the Company and Extracting Point from all their obligations under the Loan Agreement, the
Note, the Deed of Trust and the Guaranty. Pursuant to the Settlement Agreement, the Loan Agreement, the Note, the Deed of Trust
and the Guaranty were terminated. In addition, the Warrant was returned to the Company and canceled. Extracting
Point was delinquent in payment under the Note, and the Lender informed Extracting Point and the Company that unless payment was
made current or an agreement reached between the parties, the Lender would declare Extracting Point in default, call the entire
Note due and payable, record a notice of default of the Deed of Trust, and take any other actions it deemed necessary or appropriate
against the Company and Extracting Point.</t>
  </si>
  <si>
    <t>Derivative Liability</t>
  </si>
  <si>
    <t>Derivative Instruments and Hedging Activities Disclosure [Abstract]</t>
  </si>
  <si>
    <t>NOTE
10 – DERIVATIVE LIABILITY The
FASB has issued authoritative guidance whereby instruments which do not have fixed settlement provisions are deemed to be derivative
instruments. The conversion prices and the exercise prices of the warrants described in Note 7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June 30, 2019, and December 31, 2018, the derivative liabilities were valued using a Black Scholes Merton pricing model with
the following assumptions:
June 30, 2019 December 31, 2018
Exercise Price $ 0.06 – 0.95 $ 0.22 – 1.50
Stock Price $ 0.12 $ 0.34
Risk-free interest rate 1.71 % 2.50 %
Expected volatility 140 – 156 % 137 – 147 %
Expected life (in years) 3.31 – 3.86 3.96 – 4.36
Expected dividend yield 0 % 0 %
Fair Value: $ 761,478 $ 2,160,806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balance of the derivative liability at December 31, 2018 was $2,160,806. During the three and six months ended June 30, 2019,
the Company recognized $1,627,056 and $1,528,712, respectively, as other income, which represented the change in the fair value
of the derivative from the respective prior period. In addition, during the three and six months ended June 30, 2019, the Company
recognized $0 and $129,384, respectively, which represented a change in the terms of warrants, and was recorded as a financing
cost and included in other expense. The
balance of the derivative liability at December 31, 2017 was $4,869,082. During the three and six months ended June 30, 2018,
the Company recognized $4,181,874 and $6,811,926, respectively, as other income, which represented the change in the fair value
of the derivative from the respective prior period. In addition, during the three and six months ended June 30, 2018, the Company
recognized $2,211,533 and 4,188,430, respectively, which represented the extinguishment of derivative liabilities, of which $1,715,173
and $2,389,437, respectively, was included in other income, and the remaining $496,350 and $1,799,003, respectively, was recorded
to additional paid-in-capital. In addition, during the six months ended June 30, 2018, the Company recognized derivative liabilities
of $7,677,406 upon issuance of warrants.</t>
  </si>
  <si>
    <t>Shareholders' Equity</t>
  </si>
  <si>
    <t>Equity [Abstract]</t>
  </si>
  <si>
    <t>NOTE
11 – SHAREHOLDERS’ EQUITY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six months ended June 30, 2019 and 2018, the Company issued an aggregate of 426,000 and 1,270,000
shares of common stock, respectively, to these consultants with a fair value of $177,850 and $1,636,800 at the date of grant,
respectively, which was recognized as compensation cost. Director
Appointment and Consulting Agreement On
February 5, 2019, the Board of Directors of the Company increased the number of directors and appointed Mr. David Lenigas as a
director of the Company, effective immediately. In connection with the appointment of Mr. Lenigas, the Company granted him 100,000
shares of common stock with a fair value of $63,000, or $0.63 per share, which vested immediately. Effective
February 5, 2019, the Company and Mr. Lenigas entered into a consulting agreement (the “Consulting Agreement”), pursuant
to which the Company shall pay Mr. Lenigas a monthly consulting fee of $13,000 per calendar month for his marketing, branding,
investor and public relations services. The Company also agreed, during the term of the Consulting Agreement, to issue Mr. Lenigas
such number of shares of common stock equal to two percent of the total shares then issued and outstanding upon the Company’s
common stock reaching a market capitalization (as defined in the Consulting Agreement) of $76 million for ten consecutive trading
days, and an additional two percent for each additional $76 million market capitalization achieved for ten consecutive trading
days, up to a market capitalization of $380 million. In addition, should the Company, during the consulting term or for a period
of six months thereafter, enter into a transaction that constitutes a change of control in which the enterprise value (as defined
in the Consulting Agreement) of the Company equals or exceeds, $500 million, then the Company agreed to pay Mr. Lenigas a bonus
equal to 5% of such enterprise value. The Consulting Agreement has a term of two years, and may be terminated by either party
after one year upon 30 days’ prior written notice. As of June 30, 2019, none of the milestones have been met and therefore,
no compensation expense has been recorded during the period ended June 30, 2019. Common
Shares Issued for Cash During
the six months ended June 30, 2018, the Company received proceeds of $1,068,000 from the issuance of 821,538 shares of common
stock, at $1.30 per share, as part of a Regulation D offering, and the Company received proceeds of $500,000 from YA II PN from
the sale of 500,000 shares of common stock at $1.00 per share. Common
Shares Issued to Employees for Services During
the six months ended June 30, 2018, the Company issued 250,000 shares of common stock to its executives valued at $335,000 and
recorded an additional $356,042 of stock-based compensation expense related to the vesting of common shares previously issued
to its executive and an employee. Common
Shares Issued on Conversion of Series A Convertible Preferred Stock During
the six months ended June 30, 2018, the Company received notices of conversion to convert all of the outstanding Series A into
common shares of the Company. Upon the conversion of the balance of the Series A, the Company issued 368,550 shares of common
stock and no Series A were outstanding as of June 30, 2018. Upon conversion, the unamortized discount of $351,000 was reflected
as an interest cost. Common
Shares Issued on Conversion of Convertible Note Payable During
the six months ended June 30, 2018, the Company was notified in writing that the Note holder elected to convert all remaining
outstanding principal and interest accrued, which included the conversion of $1,750,000 of principal and $38,082 of interest.
Upon the conversion of the Note, the Company issued an aggregate of 1,788,082 shares of its common stock. The balance of the debt
discount of $1,555,556 was recorded as an interest cost during the six months ended June 30, 2018. Summary
of Stock Options A
summary of stock options for the six months ended June 30, 2019, is as follows:
Weighted
Number Average
of Exercise
Options Price
Balance outstanding, December 31, 2018 8,394,391 $ 0.66
Options granted - -
Options exercised - -
Options expired or forfeited (80,000 ) 0.69
Balance outstanding, June 30, 2019 8,314,391 $ 0.65
Balance exercisable, June 30, 2019 8,169,391 $ 0.65 The
Company recorded compensation expense pursuant to authoritative guidance provided by the ASC Topic 718 – Stock Compensation
On
February 5, 2018, the Company terminated its employment agreement with Mr. Forchic, and per the terms of the employment agreement,
2,000,000 unvested option immediately vested, resulting in a stock-based compensation charge of $534,310 during the six months
ended June 30, 2018. Information
relating to outstanding options at June 30, 2019, summarized by exercise price, is as follows:
Outstanding Exercisable
Weighted Weighted
Average Average
Exercise Price Per Share Shares Life (Years) Exercise Shares Exercise
$ 0.46 100,000 4.45 $ 0.46 100,000 $ 0.46
$ 0.60 3,000,000 3.61 $ 0.60 3,000,000 $ 0.60
$ 0.69 5,214,391 4.42 $ 0.69 5,069,391 $ 0.69
8,314,391 4.12 $ 0.65 8,169,391 $ 0.65 As
of June 30, 2019, the Company has outstanding unvested options with future compensation costs of $80,577, which will be recorded
as compensation cost as the options vest over their remaining average vesting period of 2.40 years. The weighted-average remaining
contractual life of options outstanding and exercisable at June 30, 2019 was 4.12 years. Both the outstanding and exercisable
stock options had no intrinsic value at June 30, 2019. Summary
of Warrants A
summary of warrants for the six months ended June 30, 2019, is as follows:
Weighted
Number Average
of Exercise
Warrants Price
Balance outstanding, December 31, 2018 12,783,140 $ 0.91
Warrants granted 1,000,000 1.00
Warrants exercised - -
Warrants expired or forfeited (1,000,000 ) (1.00 )
Balance outstanding, June 30, 2019 12,783,140 $ 0.57
Balance exercisable, June 30 , 2019 12,783,140 $ 0.57 Information
relating to outstanding warrants at June 30, 2019 summarized by exercise price, is as follows:
Outstanding Exercisable
Weighted Weighted
Average Average
Exercise Price Per Share Shares Life (Years) Exercise Shares Exercise
$ 0.01 5,000,000 3.86 $ 0.01 5,000,000 $ 0.01
$ 0.50 500,000 3.86 $ 0.50 500,000 $ 0.50
$ 0.75 2,250,000 3.86 $ 0.75 2,250,000 $ 0.75
$ 1.00 2,250,000 3.86 $ 0.75 2,250,000 $ 0.75
$ 1.10 283,140 3.31 $ 1.10 283,140 $ 1.10
$ 1.25 2,000,000 3.86 $ 1.25 2,000,000 $ 1.25
12,783,140 3.84 $ 0.57 12,783,140 $ 0.57 As
of June 30, 2019, the outstanding and exercisable warrants had an intrinsic value of $544,000. During
the six months ended June 30, 2018, the Company issued five-year warrants to purchase 5,000,000 shares of common stock at an exercise
price of $0.01 as consideration for an acquisition. The Company also issued five-year warrants to purchase 7,500,000 shares of
common stock at an exercise price of $1.50 as part of a secured promissory note. Lastly, in connection with the SEDA discussed
below, the Company issued five-year warrants to YA II PN to purchase 1,000,000 shares of common stock at an exercise price of
$0.01 per share as a commitment fee. During
the six months ended June 30, 2018, the Company issued 1,306,360 shares of its common stock on the conversion of warrants, at
$1.10 per share, resulting in proceeds of $1,436,996. Standby
Equity Distribution Agreement On
April 16, 2018, the Company entered into a SEDA with YA II PN. The
SEDA establishes what is sometimes termed an equity line of credit or an equity draw-down facility. The $25,000,000 facility may
be drawn-down upon by the Company in installments, the maximum amount of each of which is limited to $1,000,000. For each share
of common stock purchased under the SEDA, YA II PN will pay 90% of the lowest VWAP of the Company’s shares during the five
trading days following the Company’s draw-down notice to YA II PN. The VWAP that will be used in the calculation will be
that reported by Bloomberg, LLC, a third-party reporting service. In general, the VWAP represents the sum of the value of all
the sales of the Company’s common stock for a given day (the total shares sold in each trade times the sales price per share
of the common stock for that trade), divided by the total number of shares sold on that day. In
connection with the SEDA, the Company issued to YA II PN, a five-year Commitment Fee Warrant (the “Fee Warrant”) to
purchase 1,000,000 shares of the Company’s common stock at $0.01 per share. The aggregate fair value of the Fee Warrant
granted was determined to be $1,140,000 and recorded as a financing costs in the Condensed Consolidated Statements of Operations
for the three and six months ended June 30, 2018.</t>
  </si>
  <si>
    <t>Commitments</t>
  </si>
  <si>
    <t>Commitments and Contingencies Disclosure [Abstract]</t>
  </si>
  <si>
    <t>NOTE
12 – COMMITMENTS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8,571 per calendar year. For each of the three and six months ended June 30, 2019 and 2018, $41,667 and $50,000,
respectively, was recorded as research and development expense under the agreement on the Condensed Consolidated Statements of
Operations related to the minimum annual fee. A total of $108,333 and $58,333 was owed under the amended agreement at each of
June 30, 2019 and December 31, 2018, respectively. Litigation On
June 25, 2018, Matthew Geschke (the “Plaintiff”) filed a breach of contract case against the Company in the San Diego
Superior Court of San Diego, California, under case number 37-2018-00031350-CU-OE-NC. The Plaintiff claims damages of $335,000
for breach of an employment contract when the Company terminating the Plaintiff’s employment agreement on February 22, 2018.
The case is in the early discovery phase of litigation and no trial date has been set yet. The Company believes the case is without
merit, and intends to vigorously define this case. On
February 15, 2019, MSCP, L.L.C (“MSCP”), filed suit in the Superior Court of Arizona, County of Maricopa, Case No.
CV2019-001613 against the Company and YLK. The case arises from YLK’s alleged breach of a certain lease agreement dated
May 19, 2018 (the “Lease”), for the lease of certain real property located at 4301 W. Buckeye Road, Phoenix, Arizona
85043 (the “Premises”), between MSCP and YLK, which the Company guaranteed. MSCP filed the lawsuit after YLK provided
a notice of termination for, amongst other reasons, MSCP’s failure to disclose various material information regarding code,
safety, structural and other issues in the Premises that rendered the Premises unsuitable for use, unless the Company undertook
significant and extraneous costs that were not contemplated under the Lease to remedy said issues in and outside of the Premises.
MSCP’s complaint alleged counts for breach of lease and waste and breach of guaranty. MSCP is seeking compensatory damages,
rents and other charges due under the lease, and attorney’s fees and costs. The Company just recently filed its answer denying
the allegations as well as having filed counterclaims for fraud in the inducement, negligent misrepresentation, breach of the
implied covenant of good faith and fair dealing, rescission of contract, unjust enrichment and punitive damages; and the Company
intends to vigorously defend this action. No
amounts have been provided for damages, if any, resulting from early termination of the Arizona lease as such amounts are not
practicably determinable. On
June 12, 2019, DPA, Inc., or DPA, filed suit in the Superior Court of Arizona, County of Maricopa, Case No. CV2019-008265 against
us. The plaintiff alleges the Company breached an agreement to pay DPA for architectural
design services related to a facility in Arizona and has requested a judgment for $251,923.45 plus interest. The Company has not
filed a response yet, as the time to respond to the complaint has not passed, but the Company denies the material allegations
of this complaint and intend to vigorously defend this action.</t>
  </si>
  <si>
    <t>Summary of Significant Accounting Policies (Policies)</t>
  </si>
  <si>
    <t>Basis of Consolidation</t>
  </si>
  <si>
    <t>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t>
  </si>
  <si>
    <t>Leases</t>
  </si>
  <si>
    <t>Leases Prior
to January 1, 2019, the Company accounted for leases under ASC 840, Accounting for Leases. Effective January 1, 2019, the Company
adopted the guidance of ASC 842, Leases (“ASC 842”), which requires an entity to recognize a ROU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OU assets of and, lease liabilities for operating leases of $659,347. There was
no cumulative-effect adjustment to accumulated deficit. As discussed in Note 6, the Company did not record a ROU asset and lease
liability for the net present value of future lease obligations for the lease of real property in Arizona.</t>
  </si>
  <si>
    <t>Loss Per Share Calculations</t>
  </si>
  <si>
    <t>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six months ended June 30, 2019, options to acquire 8,314,391 shares of common stock, warrants to acquire 12,783,140 shares
of common stock, and 3,000,000 shares to be issued upon conversion of our convertible note have been excluded from the calculation
of weighted average common shares, as their effect would have been anti-dilutive. For the six months ended June 30, 2018, options
to acquire 3,000,000 shares of common stock and warrants to acquire 13,783,140 shares of common stock and shares potentially issuable
under our convertible note agreements have been excluded from the calculation of weighted average common shares outstanding at
June 30, 2018, as their effect would have been anti-dilutiv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estimates
for potential losses on lease abandonments, assumptions made in valuing derivative liabilities, valuing equity instruments issued
for services, and valuation allowance for deferred tax assets, among others. Actual results could differ from these estimates.</t>
  </si>
  <si>
    <t>Revenue Recognition</t>
  </si>
  <si>
    <t>Revenue
Recognition The
Company recognizes revenue in accordance with Accounting Standard Update (“ASU”) No. 2014-09. This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June 30, 2019 and December 31, 2018, the Company recorded reserves for returned product
in the amounts of $52,149 and $143,947, respectively, which reduced the accounts receivable balances as of those periods.</t>
  </si>
  <si>
    <t>Inventories Inventories
are stated at the lower of cost or market. Cost is computed on a first-in, first-out basis. The Company’s inventories consist
almost entirely of finished goods as of June 30, 2019 and December 31, 2018.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June 30, 2019 and December 31, 2018, the reserve for excess
and obsolete inventory was $420,200 and $910,778, respectively.</t>
  </si>
  <si>
    <t>Concentration Risks</t>
  </si>
  <si>
    <t>Concentration
Risks The
Company maintains the majority of its cash balances with one financial institution, in the form of demand deposits. During the
six month period ended June 30, 2019 and the year ended December 31, 2018,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six months ended June 30, 2019 and 2018, its
ballasts, lamps and reflectors, which comprised the majority of the Company’s purchases during those periods, were each
only purchased from one separate vendor. The
Company performs a regular review of customer activity and associated credit risks and does not require collateral or other arrangements.
No customer accounted for more than 10% of the Company’s revenue for the three months ended June 30, 2019, and two customers
accounted for 29% and 10% of the Company’s revenue for the three months ended June 30, 2018. No customer accounted for more
than 10% of the Company’s revenue for the six months ended June 30, 2019, and one customer accounted for 12% of the Company’s
revenue for the six months ended June 30, 2018. Shipments to customers outside the United States were less than 5% for both the
three month periods ended June 30, 2019 and 2018. As
of June 30, 2019, one customer accounted for 11% of the Company’s trade accounts receivable balance, and as of December
31, 2018, four customers accounted for 37%, 14%, 13% and 12% of the Company’s trade accounts receivabl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61,478 and $2,160,806 at June 30, 2019 and December 31, 2018, respectively, was
valued using Level 3 inpu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tangible Assets</t>
  </si>
  <si>
    <t>Intangible
Assets The
Company accounts for intangible assets in accordance with the authoritative guidance issued by the
Financial Accounting Standards Board (“ At
December 31, 2018, the Company had intangible assets of $1,301,591 that consisted of a license right. In June 2019, and based
on management’s assessment, it was determined that the intangible asset was impaired, and an impairment charge was recorded
for $1,138,892 during the three and six month period ended June 30, 2019 (see Note 4).</t>
  </si>
  <si>
    <t>Recently Issued Accounting Pronouncements</t>
  </si>
  <si>
    <t>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Property and Equipment (Tables)</t>
  </si>
  <si>
    <t>Schedule of Property and Equipment</t>
  </si>
  <si>
    <t xml:space="preserve">Property
and equipment consists of the following June 30, 2019 and December 31, 2018:
June
30, 2019 December 31, 2018
Leasehold improvements $ 7,000 $ 7,000
Machinery and equipment 178,455 178,455
Computer equipment 10,908 10,908
Furniture and fixtures 39,560 39,560
235,923 235,923
Less: accumulated depreciation (198,083 ) (179,162 )
Property and equipment, net $ 37,840 $ 56,671 </t>
  </si>
  <si>
    <t>License Agreement Acquired from Related Parties (Tables)</t>
  </si>
  <si>
    <t>Schedule of License Agreement Acquired from Related Parties</t>
  </si>
  <si>
    <t xml:space="preserve">License
agreement acquired from related parties as of June 30, 2019 and December 31, 2018, consisted of the following:
As of
June 30, 2019 December 31, 2018
License agreement $ 1,518,523 $ 1,518,523
Accumulated amortization (379,631 ) (216,932 )
Impairment charge (1,138,892 ) -
Intangible assets, net $ - $ 1,301,591 </t>
  </si>
  <si>
    <t>Notes Payable to Related Parties (Tables)</t>
  </si>
  <si>
    <t>Schedule of Notes Payable to Related Parties</t>
  </si>
  <si>
    <t>Notes
payable to related parties consists of the following at June 30, 2019 and December 31, 2018:
June 30, 2019 December 31, 2018
Notes payable to officers/shareholders – past due (a) 600,000 600,000
Notes payable to related party (b) 150,000 -
Notes payable to related parties – past due (c) 40,000 40,000
Total $ 790,000 $ 640,000
a.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June 30, 2019
and December 31, 2018, respectively.
b.
On
May 8, 2019, the Company entered into a note agreement with the sister of Alvin Hao, an officer and director, to borrow $150,000.
The loan accrues interest at 8% per annum, are unsecured and due on November 8, 2019. A total of $150,000 was due on the notes
at June 30, 2019.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notes at June 30, 2019 and December 31, 2018, respectively.</t>
  </si>
  <si>
    <t>Lease Payable (Tables)</t>
  </si>
  <si>
    <t>Schedule of Components of Rent Expense and Supplemental Cash Flow Information</t>
  </si>
  <si>
    <t>The
components of rent expense and supplemental cash flow information related to leases for the period are as follows:
Six Months Ended June 30, 2019
Lease Cost
Operating lease cost (included in general and administration in the Company’s unaudited condensed statement of operations) $ 89,492
Other Information
Cash paid for amounts included in the measurement of lease liabilities for the first six months of 2019 $ -
Weighted average remaining lease term – operating leases (in years) 4.0
Average discount rate – operating leases 10.0 %</t>
  </si>
  <si>
    <t>Schedule of Supplemental Balance Sheet Information Related to Leases</t>
  </si>
  <si>
    <t xml:space="preserve">The
supplemental balance sheet information related to leases for the period is as follows:
At June 30, 2019
Operating leases
Long-term ROU assets $ 587,629
Short-term operating lease liabilities $ 124,560
Long-term operating lease liabilities 491,883
Total operating lease liabilities $ 616,443 </t>
  </si>
  <si>
    <t>Schedule of Maturities of Lease Liabilities</t>
  </si>
  <si>
    <t xml:space="preserve">Maturities
of the Company’s lease liabilities are as follows:
Year
Ending Operating
Leases
2019
(remaining 6 months) $ 90,000
2020 182,250
2021 189,000
2022 189,000
2023 94,500
Total
lease payments 744,750
Less:
Imputed interest/present value discount (128,307 )
Present
value of lease liabilities $ 616,443 </t>
  </si>
  <si>
    <t>Loan Payable (Tables)</t>
  </si>
  <si>
    <t>Schedule of Loans Payable</t>
  </si>
  <si>
    <t>Loan
payable consisted of the following as of June 30, 2019 and December 31, 2018:
June 30, 2019 December 31, 2018
Term loan (a) $ 139,591 $ -
Automobile loan (b) 1,193 2,548
Loans payable $ 140,784 $ 2,548
a. On
May 21, 2019, the Company entered into a loan agreement with Celtic Bank in the principal amount of $150,000 with interest
at 40.44% per annum and due on May 21, 2020. The loan was guaranteed by Alvin Hao, an officer of the Company. Prior to June
30, 2019, the Company made a principal payment of $10,409, leaving a total of $139,591 owed on the loan as of June 30, 2019.
b.
At
December 31, 2018, $2,548 was due on a loan agreement for a purchased automobile. During the six months ended June 30, 2019,
the Company made payments of $859, leaving a total of $1,689 owed on the loan as of June 30, 2019.</t>
  </si>
  <si>
    <t>Convertible Secured Note Payable to Related Party (Tables)</t>
  </si>
  <si>
    <t>Schedule of Secured Notes Payable to Related Party</t>
  </si>
  <si>
    <t xml:space="preserve">Secured
note payable to related party consists of the following as of June 30, 2019 and December 31, 2018:
June 30, 2019 December 31, 2018
YA II PN, Ltd. $ 1,500,000 $ 1,500,000
Less debt discount - (247,032 )
Secured note payable, net $ 1,500,000 $ 1,252,968 </t>
  </si>
  <si>
    <t>Derivative Liability (Tables)</t>
  </si>
  <si>
    <t>Schedule of Derivative Liability Weighted Average Assumption</t>
  </si>
  <si>
    <t xml:space="preserve">As
of June 30, 2019, and December 31, 2018, the derivative liabilities were valued using a Black Scholes Merton pricing model with
the following assumptions:
June 30, 2019 December 31, 2018
Exercise Price $ 0.06 – 0.95 $ 0.22 – 1.50
Stock Price $ 0.12 $ 0.34
Risk-free interest rate 1.71 % 2.50 %
Expected volatility 140 – 156 % 137 – 147 %
Expected life (in years) 3.31 – 3.86 3.96 – 4.36
Expected dividend yield 0 % 0 %
Fair Value: $ 761,478 $ 2,160,806 </t>
  </si>
  <si>
    <t>Shareholders' Equity (Tables)</t>
  </si>
  <si>
    <t>Summary of Stock Options Activity</t>
  </si>
  <si>
    <t xml:space="preserve">A
summary of stock options for the six months ended June 30, 2019, is as follows:
Weighted
Number Average
of Exercise
Options Price
Balance outstanding, December 31, 2018 8,394,391 $ 0.66
Options granted - -
Options exercised - -
Options expired or forfeited (80,000 ) 0.69
Balance outstanding, June 30, 2019 8,314,391 $ 0.65
Balance exercisable, June 30, 2019 8,169,391 $ 0.65 </t>
  </si>
  <si>
    <t>Schedule of Options Outstanding and Exercisable</t>
  </si>
  <si>
    <t xml:space="preserve">Information
relating to outstanding options at June 30, 2019, summarized by exercise price, is as follows:
Outstanding Exercisable
Weighted Weighted
Average Average
Exercise Price Per Share Shares Life (Years) Exercise Shares Exercise
$ 0.46 100,000 4.45 $ 0.46 100,000 $ 0.46
$ 0.60 3,000,000 3.61 $ 0.60 3,000,000 $ 0.60
$ 0.69 5,214,391 4.42 $ 0.69 5,069,391 $ 0.69
8,314,391 4.12 $ 0.65 8,169,391 $ 0.65 </t>
  </si>
  <si>
    <t>Schedule of Stock Warrants Activity</t>
  </si>
  <si>
    <t xml:space="preserve">A
summary of warrants for the six months ended June 30, 2019, is as follows:
Weighted
Number Average
of Exercise
Warrants Price
Balance outstanding, December 31, 2018 12,783,140 $ 0.91
Warrants granted 1,000,000 1.00
Warrants exercised - -
Warrants expired or forfeited (1,000,000 ) (1.00 )
Balance outstanding, June 30, 2019 12,783,140 $ 0.57
Balance exercisable, June 30 , 2019 12,783,140 $ 0.57 </t>
  </si>
  <si>
    <t>Schedule of Warrants Outstanding and Exercisable</t>
  </si>
  <si>
    <t xml:space="preserve">Information
relating to outstanding warrants at June 30, 2019 summarized by exercise price, is as follows:
Outstanding Exercisable
Weighted Weighted
Average Average
Exercise Price Per Share Shares Life (Years) Exercise Shares Exercise
$ 0.01 5,000,000 3.86 $ 0.01 5,000,000 $ 0.01
$ 0.50 500,000 3.86 $ 0.50 500,000 $ 0.50
$ 0.75 2,250,000 3.86 $ 0.75 2,250,000 $ 0.75
$ 1.00 2,250,000 3.86 $ 0.75 2,250,000 $ 0.75
$ 1.10 283,140 3.31 $ 1.10 283,140 $ 1.10
$ 1.25 2,000,000 3.86 $ 1.25 2,000,000 $ 1.25
12,783,140 3.84 $ 0.57 12,783,140 $ 0.57 </t>
  </si>
  <si>
    <t>Basis of Presentation (Details Narrative) - USD ($)</t>
  </si>
  <si>
    <t>Mar. 31, 2019</t>
  </si>
  <si>
    <t>Mar. 31, 2018</t>
  </si>
  <si>
    <t>Dec. 31, 2017</t>
  </si>
  <si>
    <t>Cash in operations</t>
  </si>
  <si>
    <t>Stockholders' deficit</t>
  </si>
  <si>
    <t>Cash on hand</t>
  </si>
  <si>
    <t>Summary of Significant Accounting Policies (Details Narrative) - USD ($)</t>
  </si>
  <si>
    <t>Jan. 02, 2019</t>
  </si>
  <si>
    <t>Right-of-use asset</t>
  </si>
  <si>
    <t>Lease liability</t>
  </si>
  <si>
    <t>Reserve of returned products</t>
  </si>
  <si>
    <t>Reserve for excess and obsolete inventories</t>
  </si>
  <si>
    <t>Federally insured limit</t>
  </si>
  <si>
    <t>Intangible assets</t>
  </si>
  <si>
    <t>License Right [Member]</t>
  </si>
  <si>
    <t>Fair Value, Inputs, Level 3 [Member]</t>
  </si>
  <si>
    <t>Fair value of the derivative liabilities</t>
  </si>
  <si>
    <t>Outside United States [Member] | Maximum [Member]</t>
  </si>
  <si>
    <t>Concentration risks percentage</t>
  </si>
  <si>
    <t>5.00%</t>
  </si>
  <si>
    <t>Sales Revenue, Net [Member] | Customer One [Member]</t>
  </si>
  <si>
    <t>29.00%</t>
  </si>
  <si>
    <t>12.00%</t>
  </si>
  <si>
    <t>Sales Revenue, Net [Member] | Customer Two [Member]</t>
  </si>
  <si>
    <t>10.00%</t>
  </si>
  <si>
    <t>Accounts Receivable [Member] | Customer One [Member]</t>
  </si>
  <si>
    <t>11.00%</t>
  </si>
  <si>
    <t>37.00%</t>
  </si>
  <si>
    <t>Accounts Receivable [Member] | Customer Two [Member]</t>
  </si>
  <si>
    <t>14.00%</t>
  </si>
  <si>
    <t>Accounts Receivable [Member] | Customer Three [Member]</t>
  </si>
  <si>
    <t>13.00%</t>
  </si>
  <si>
    <t>Accounts Receivable [Member] | Customer Four [Member]</t>
  </si>
  <si>
    <t>Options [Member]</t>
  </si>
  <si>
    <t>Anti-dilutive shares excluded from calculation of weighted average common shares</t>
  </si>
  <si>
    <t>Warrants [Member]</t>
  </si>
  <si>
    <t>Convertible Notes [Member]</t>
  </si>
  <si>
    <t>ASU 2016-02 [Member]</t>
  </si>
  <si>
    <t>Property and Equipment (Details Narrative) - USD ($)</t>
  </si>
  <si>
    <t>Depreciation expense</t>
  </si>
  <si>
    <t>Lease hold improvements incurred</t>
  </si>
  <si>
    <t>Property and Equipment - Schedule of Property and Equipment (Details) - USD ($)</t>
  </si>
  <si>
    <t>Property and equipment, gross</t>
  </si>
  <si>
    <t>Less: accumulated depreciation and amortization</t>
  </si>
  <si>
    <t>Leasehold Improvements [Member]</t>
  </si>
  <si>
    <t>Machinery and Equipment [Member]</t>
  </si>
  <si>
    <t>Computer Equipment [Member]</t>
  </si>
  <si>
    <t>Furniture and Fixtures [Member]</t>
  </si>
  <si>
    <t>License Agreement Acquired from Related Parties - Schedule of License Agreement Acquired from Related Parties (Details) - USD ($)</t>
  </si>
  <si>
    <t>License agreement</t>
  </si>
  <si>
    <t>Accumulated amortization</t>
  </si>
  <si>
    <t>Impairment charge</t>
  </si>
  <si>
    <t>Intangible assets, net</t>
  </si>
  <si>
    <t>License Agreement Acquired from Related Parties (Details Narrative)</t>
  </si>
  <si>
    <t>May 10, 2018USD ($)Integer$ / sharesshares</t>
  </si>
  <si>
    <t>Jun. 30, 2019USD ($)</t>
  </si>
  <si>
    <t>Jun. 30, 2018USD ($)</t>
  </si>
  <si>
    <t>Dec. 31, 2018USD ($)</t>
  </si>
  <si>
    <t>Fair value of warrants</t>
  </si>
  <si>
    <t>Proceeds from issuance of common stock</t>
  </si>
  <si>
    <t>Net of discount of intangible assets</t>
  </si>
  <si>
    <t>Acquisition cost of agreement</t>
  </si>
  <si>
    <t>Due from related party</t>
  </si>
  <si>
    <t>Contract obligation</t>
  </si>
  <si>
    <t>Contract obligations, current</t>
  </si>
  <si>
    <t>Contract obligations, non current</t>
  </si>
  <si>
    <t>YLK investors [Member]</t>
  </si>
  <si>
    <t>Future Farm Technologies, Inc [Member]</t>
  </si>
  <si>
    <t>Historical acquisition cost</t>
  </si>
  <si>
    <t>Acquisition Agreement [Member] | YLK Partners NV, LLC [Member]</t>
  </si>
  <si>
    <t>Equity ownership percentage</t>
  </si>
  <si>
    <t>100.00%</t>
  </si>
  <si>
    <t>Number of warrants issued | shares</t>
  </si>
  <si>
    <t>Warrants to purchase common stock | shares</t>
  </si>
  <si>
    <t>Warrants, exercise price | $ / shares</t>
  </si>
  <si>
    <t>Warrant exercisable date</t>
  </si>
  <si>
    <t>May 9,
		2023</t>
  </si>
  <si>
    <t>Acquisition Agreement [Member] | LK Ventures, LLC [Member]</t>
  </si>
  <si>
    <t>45.00%</t>
  </si>
  <si>
    <t>Secured promissory note</t>
  </si>
  <si>
    <t>Acquisition Agreement [Member] | MDM Cultivation LLC [Member]</t>
  </si>
  <si>
    <t>Stock issued during period, shares | shares</t>
  </si>
  <si>
    <t>Beneficial owners of warrants and other shares held by company | shares</t>
  </si>
  <si>
    <t>Acquisition Agreement [Member] | MDM Cultivation LLC [Member] | Warrants [Member]</t>
  </si>
  <si>
    <t>Acquisition Agreement [Member] | Future Farm Technologies, Inc [Member] | Warrants [Member]</t>
  </si>
  <si>
    <t>Warrant expiration date</t>
  </si>
  <si>
    <t>Related party compensation cost</t>
  </si>
  <si>
    <t>Cultivation Management Services Agreement [Member]</t>
  </si>
  <si>
    <t>Payment for license fee</t>
  </si>
  <si>
    <t>Agreement description</t>
  </si>
  <si>
    <t>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t>
  </si>
  <si>
    <t>Installment payments</t>
  </si>
  <si>
    <t>Cultivation Management Services Agreement [Member] | Arizona Department of Health Services [Member]</t>
  </si>
  <si>
    <t>Cultivation Management Services Agreement [Member] | YLK Partners NV, LLC [Member]</t>
  </si>
  <si>
    <t>License fee payable</t>
  </si>
  <si>
    <t>Number of installments | Integer</t>
  </si>
  <si>
    <t>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t>
  </si>
  <si>
    <t>Agreement term</t>
  </si>
  <si>
    <t>5 years</t>
  </si>
  <si>
    <t>Options to extend the term of agreement</t>
  </si>
  <si>
    <t>YLK has the option to extend the term for an additional five years with the payment of $1,000,000 at the commencement of the additional term and a total of $1,000,000 payable in equal monthly installments over the extended term of the Management Agreement. Before the acquisition, the Sellers paid $750,000 per the terms of the Management Agreement.</t>
  </si>
  <si>
    <t>Cultivation Management Services Agreement [Member] | YLK Partners NV, LLC [Member] | Arizona Licensee [Member]</t>
  </si>
  <si>
    <t>Cultivation Management Services Agreement [Member] | YLK Partners NV, LLC [Member] | Arizona Department of Health Services [Member]</t>
  </si>
  <si>
    <t>Notes Payable to Related Parties (Details Narrative) - USD ($)</t>
  </si>
  <si>
    <t>Additional accrued interest</t>
  </si>
  <si>
    <t>Interest payments</t>
  </si>
  <si>
    <t>Notes Payable to Related Parties - Schedule of Notes Payable to Related Parties (Details) - USD ($)</t>
  </si>
  <si>
    <t>Note payable, net</t>
  </si>
  <si>
    <t>Notes Payable to Officers/Shareholders - Past Due [Member]</t>
  </si>
  <si>
    <t>Notes Payable to Related Party [Member]</t>
  </si>
  <si>
    <t>Notes Payable to Related Parties - Past Due [Member]</t>
  </si>
  <si>
    <t>[3]</t>
  </si>
  <si>
    <t>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June 30, 2019 and December 31, 2018, respectively.</t>
  </si>
  <si>
    <t>On May 8, 2019, the Company entered into a note agreement with the sister of Alvin Hao, an officer and director, to borrow $150,000. The loan accrues interest at 8% per annum, are unsecured and due on November 8, 2019. A total of $150,000 was due on the notes at June 30, 2019.</t>
  </si>
  <si>
    <t>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notes at June 30, 2019 and December 31, 2018, respectively.</t>
  </si>
  <si>
    <t>Notes Payable to Related Parties - Schedule of Notes Payable to Related Parties (Details) (Parenthetical) - USD ($)</t>
  </si>
  <si>
    <t>May 09, 2019</t>
  </si>
  <si>
    <t>May 09, 2016</t>
  </si>
  <si>
    <t>Notes Payable Agreement [Member] | Mr. Lien [Member]</t>
  </si>
  <si>
    <t>Purchases from related party</t>
  </si>
  <si>
    <t>Interest rate on notes</t>
  </si>
  <si>
    <t>8.00%</t>
  </si>
  <si>
    <t>Debt instruments maturity</t>
  </si>
  <si>
    <t>May 31,
		2018</t>
  </si>
  <si>
    <t>Notes Payable Agreement [Member] | Mr. Hao [Member]</t>
  </si>
  <si>
    <t>Notes Payable Agreement [Member] | Mr. Lien and Mr.Hao [Member]</t>
  </si>
  <si>
    <t>Notes Payable Agreement [Member] | Sister of Alvin Hao [Member]</t>
  </si>
  <si>
    <t>Nov. 8,
		2019</t>
  </si>
  <si>
    <t>Note Agreements [Member] | Mr. Lien [Member]</t>
  </si>
  <si>
    <t>Dec. 31,
		2016</t>
  </si>
  <si>
    <t>Lease Payable (Details Narrative)</t>
  </si>
  <si>
    <t>Feb. 15, 2019USD ($)</t>
  </si>
  <si>
    <t>Jan. 02, 2019USD ($)</t>
  </si>
  <si>
    <t>Apr. 19, 2018USD ($)ft²</t>
  </si>
  <si>
    <t>Lease agreement remaining lease terms</t>
  </si>
  <si>
    <t>4 years</t>
  </si>
  <si>
    <t>Rent expense</t>
  </si>
  <si>
    <t>Operating lease, remaining lease obligation</t>
  </si>
  <si>
    <t>Right of use asset and lease liability</t>
  </si>
  <si>
    <t>Arizona Property [Member]</t>
  </si>
  <si>
    <t>Area of land | ft²</t>
  </si>
  <si>
    <t>Lease initial term</t>
  </si>
  <si>
    <t>Rent expenses</t>
  </si>
  <si>
    <t>Additional renewal term</t>
  </si>
  <si>
    <t>Deposit</t>
  </si>
  <si>
    <t>Arizona Property [Member] | ASU 2016-02 [Member]</t>
  </si>
  <si>
    <t>Lease Payable - Schedule of Components of Rent Expense and Supplemental Cash Flow Information (Details) - USD ($)</t>
  </si>
  <si>
    <t>Lease Cost</t>
  </si>
  <si>
    <t>Operating lease cost (included in general and administration in the Company's unaudited condensed statement of operations)</t>
  </si>
  <si>
    <t>Cash paid for amounts included in the measurement of lease liabilities</t>
  </si>
  <si>
    <t>Weighted average remaining lease term - operating leases (in years)</t>
  </si>
  <si>
    <t>Average discount rate - operating leases</t>
  </si>
  <si>
    <t>Lease Payable - Schedule of Supplemental Balance Sheet Information Related to Leases (Details) - USD ($)</t>
  </si>
  <si>
    <t>Operating leases, Long-term ROU assets</t>
  </si>
  <si>
    <t>Short-term operating lease liabilities</t>
  </si>
  <si>
    <t>Long-term operating lease liabilities</t>
  </si>
  <si>
    <t>Total operating lease liabilities</t>
  </si>
  <si>
    <t>Lease Payable - Schedule of Maturities of Lease Liabilities (Details)</t>
  </si>
  <si>
    <t>2019 (remaining 6 months)</t>
  </si>
  <si>
    <t>2020</t>
  </si>
  <si>
    <t>2021</t>
  </si>
  <si>
    <t>2022</t>
  </si>
  <si>
    <t>2023</t>
  </si>
  <si>
    <t>Total lease payments</t>
  </si>
  <si>
    <t>Less: Imputed interest/present value discount</t>
  </si>
  <si>
    <t>Present value of lease liabilities</t>
  </si>
  <si>
    <t>Loan Payable - Schedule of Loans Payable (Details) - USD ($)</t>
  </si>
  <si>
    <t>Term Loan [Member]</t>
  </si>
  <si>
    <t>Automobile Loans [Member]</t>
  </si>
  <si>
    <t>On May 21, 2019, the Company entered into a loan agreement with Celtic Bank in the principal amount of $150,000 with interest at 40.44% per annum and due on May 21, 2020. The loan was guaranteed by Alvin Hao, an officer of the Company. Prior to June 30, 2019, the Company made a principal payment of $10,409, leaving a total of $139,591 owed on the loan as of June 30, 2019.</t>
  </si>
  <si>
    <t>At December 31, 2018, $2,548 was due on a loan agreement for a purchased automobile. During the six months ended June 30, 2019, the Company made payments of $859, leaving a total of $1,689 owed on the loan as of June 30, 2019.</t>
  </si>
  <si>
    <t>Loan Payable - Schedule of Loans Payable (Details) (Parenthetical) - USD ($)</t>
  </si>
  <si>
    <t>May 21, 2019</t>
  </si>
  <si>
    <t>Debt repayment</t>
  </si>
  <si>
    <t>Loan Agreement to Purchase an Automobile [Member]</t>
  </si>
  <si>
    <t>Term Loan [Member] | Celtic Bank [Member]</t>
  </si>
  <si>
    <t>Interest rate</t>
  </si>
  <si>
    <t>44.44%</t>
  </si>
  <si>
    <t>Maturity date</t>
  </si>
  <si>
    <t>May 21,
		2020</t>
  </si>
  <si>
    <t>Principal payment</t>
  </si>
  <si>
    <t>Convertible Secured Note Payable to Related Party (Details Narrative) - USD ($)</t>
  </si>
  <si>
    <t>Feb. 25, 2019</t>
  </si>
  <si>
    <t>May 10, 2018</t>
  </si>
  <si>
    <t>Warrant One [Member]</t>
  </si>
  <si>
    <t>Warrants to purchase number of shares</t>
  </si>
  <si>
    <t>Warrants, exercise price</t>
  </si>
  <si>
    <t>May 10,
		2023</t>
  </si>
  <si>
    <t>Warrant One [Member] | Amendment Agreement [Member]</t>
  </si>
  <si>
    <t>Warrant Two [Member]</t>
  </si>
  <si>
    <t>Purchase price of share</t>
  </si>
  <si>
    <t>Price per share</t>
  </si>
  <si>
    <t>Warrant Two [Member] | Amendment Agreement [Member]</t>
  </si>
  <si>
    <t>Warrant Three [Member]</t>
  </si>
  <si>
    <t>Warrant Three [Member] | Amendment Agreement [Member]</t>
  </si>
  <si>
    <t>Warrant Four [Member]</t>
  </si>
  <si>
    <t>Warrant Four [Member] | Amendment Agreement [Member]</t>
  </si>
  <si>
    <t>Derivative, fair value</t>
  </si>
  <si>
    <t>Finance cost</t>
  </si>
  <si>
    <t>Debt discount</t>
  </si>
  <si>
    <t>Warrants [Member] | 2018 Note [Member] | Maximum [Member]</t>
  </si>
  <si>
    <t>In Case of Default [Member]</t>
  </si>
  <si>
    <t>18.00%</t>
  </si>
  <si>
    <t>YA II PN, Ltd. [Member]</t>
  </si>
  <si>
    <t>Convertible notes payable</t>
  </si>
  <si>
    <t>Debt maturity date</t>
  </si>
  <si>
    <t>Feb. 9,
		2019</t>
  </si>
  <si>
    <t>Warrants, term</t>
  </si>
  <si>
    <t>YA II PN, Ltd. [Member] | Amendment Agreement [Member]</t>
  </si>
  <si>
    <t>Aug. 9,
		2019</t>
  </si>
  <si>
    <t>Amendment agreement, description</t>
  </si>
  <si>
    <t>On February 25, 2019, the Company entered into an amendment agreement (the "Amendment") with YA II PN, which amended (i) the secured promissory note in the principal face amount of $1.5 million issued on May 10, 2018 (the "Note"), (ii) a warrant, dated May 10, 2018 for 1,000,000 shares of the Company's common stock at an exercise price of $1.50 ("Warrant #1"), (iii) a warrant, dated May 10, 2018 for 2,250,000 shares of the Company's common stock at an exercise price of $1.50 ("Warrant #2"), (iv) a warrant, dated May 10, 2018 for 2,250,000 shares of the Company's common stock at an exercise price of $1.50 ("Warrant #3"{), and (v) a warrant, dated May 10, 2018 for 2,000,000 shares of the Company's common stock at an exercise price of $1.50 ("Warrant #4", and together with Warrant #1, Warrant #2 and Warrant #3, the "Warrants").</t>
  </si>
  <si>
    <t>Conversion price per share</t>
  </si>
  <si>
    <t>YA II PN, Ltd. [Member] | Warrant Two [Member]</t>
  </si>
  <si>
    <t>YA II PN, Ltd. [Member] | Warrant Three [Member]</t>
  </si>
  <si>
    <t>YA II PN, Ltd. [Member] | Warrant Four [Member]</t>
  </si>
  <si>
    <t>Convertible Secured Note Payable to Related Party - Schedule of Secured Notes Payable to Related Party (Details) - YA II PN, Ltd. [Member] - USD ($)</t>
  </si>
  <si>
    <t>YA II PN, Ltd.</t>
  </si>
  <si>
    <t>Less debt discount</t>
  </si>
  <si>
    <t>Secured note payable, net</t>
  </si>
  <si>
    <t>Acquisition of Facility, Loan Agreement, and Subsequent Settlement (Details Narrative) - USD ($)</t>
  </si>
  <si>
    <t>Apr. 02, 2019</t>
  </si>
  <si>
    <t>Borrowed loan</t>
  </si>
  <si>
    <t>Extracting Point, LLC [Member] | Acquisition of Facility [Member]</t>
  </si>
  <si>
    <t>Purchase of property, value</t>
  </si>
  <si>
    <t>Extracting Point, LLC [Member] | Loan Agreement [Member]</t>
  </si>
  <si>
    <t>Mar. 31,
		2024</t>
  </si>
  <si>
    <t>Debt instrument, interest rate</t>
  </si>
  <si>
    <t>Interest amount per month</t>
  </si>
  <si>
    <t>Interest payment term</t>
  </si>
  <si>
    <t>36 months</t>
  </si>
  <si>
    <t>Principal and interest amount</t>
  </si>
  <si>
    <t>Extracting Point, LLC [Member] | Loan Agreement [Member] | Lender [Member]</t>
  </si>
  <si>
    <t>Percentage of management royalty</t>
  </si>
  <si>
    <t>Percentage of rental royalty</t>
  </si>
  <si>
    <t>Derivative Liability (Details Narrative) - USD ($)</t>
  </si>
  <si>
    <t>Derivative Liabilities [Member]</t>
  </si>
  <si>
    <t>Derivative liabilities recognized upon issuance of warrants</t>
  </si>
  <si>
    <t>Derivative Liabilities [Member] | Additional Paid-in Capital [Member]</t>
  </si>
  <si>
    <t>Derivative Liabilities [Member] | Other Income [Member]</t>
  </si>
  <si>
    <t>Derivative Liability - Schedule of Derivative Liability Weighted Average Assumption (Details)</t>
  </si>
  <si>
    <t>Jun. 30, 2019USD ($)$ / shares</t>
  </si>
  <si>
    <t>Dec. 31, 2018USD ($)$ / shares</t>
  </si>
  <si>
    <t>Derivative liabilities | $</t>
  </si>
  <si>
    <t>Exercise Price [Member] | Minimum [Member]</t>
  </si>
  <si>
    <t>Derivative liability, measurement input</t>
  </si>
  <si>
    <t>Exercise Price [Member] | Maximum [Member]</t>
  </si>
  <si>
    <t>Stock Price [Member]</t>
  </si>
  <si>
    <t>Risk Free Interest Rate [Member]</t>
  </si>
  <si>
    <t>Expected Volatility [Member] | Minimum [Member]</t>
  </si>
  <si>
    <t>Expected Volatility [Member] | Maximum [Member]</t>
  </si>
  <si>
    <t>Expected Term [Member] | Minimum [Member]</t>
  </si>
  <si>
    <t>Derivative liability, term</t>
  </si>
  <si>
    <t>3 years 3 months 22 days</t>
  </si>
  <si>
    <t>3 years 11 months 15 days</t>
  </si>
  <si>
    <t>Expected Term [Member] | Maximum [Member]</t>
  </si>
  <si>
    <t>3 years 10 months 10 days</t>
  </si>
  <si>
    <t>4 years 4 months 9 days</t>
  </si>
  <si>
    <t>Expected Dividend Yield [Member]</t>
  </si>
  <si>
    <t>Shareholders' Equity (Details Narrative)</t>
  </si>
  <si>
    <t>Feb. 05, 2019USD ($)$ / sharesshares</t>
  </si>
  <si>
    <t>Apr. 16, 2018USD ($)Integer$ / sharesshares</t>
  </si>
  <si>
    <t>Feb. 05, 2018shares</t>
  </si>
  <si>
    <t>Jun. 30, 2019USD ($)$ / sharesshares</t>
  </si>
  <si>
    <t>Jun. 30, 2018USD ($)$ / sharesshares</t>
  </si>
  <si>
    <t>Dec. 31, 2018shares</t>
  </si>
  <si>
    <t>May 10, 2018shares</t>
  </si>
  <si>
    <t>Number of common stock shares issued for services, value</t>
  </si>
  <si>
    <t>Number of shares granted | shares</t>
  </si>
  <si>
    <t>Stock-based compensation</t>
  </si>
  <si>
    <t>Common stock, shares outstanding | shares</t>
  </si>
  <si>
    <t>Future compensation costs of unvested options</t>
  </si>
  <si>
    <t>Common stock vesting period</t>
  </si>
  <si>
    <t>2 years 4 months 24 days</t>
  </si>
  <si>
    <t>Outstanding options weighted-average remaining contractual life</t>
  </si>
  <si>
    <t>4 years 1 month 13 days</t>
  </si>
  <si>
    <t>Exercisable options weighted-average remaining contractual life</t>
  </si>
  <si>
    <t>Stock option outstanding, intrinsic value</t>
  </si>
  <si>
    <t>Stock option exercisable, intrinsic value</t>
  </si>
  <si>
    <t>Stock issued during period for conversion of securities, value</t>
  </si>
  <si>
    <t>Consideration for Acquisition [Member]</t>
  </si>
  <si>
    <t>Sale of stock, price per share | $ / shares</t>
  </si>
  <si>
    <t>Stock issued during period for conversion of securities | shares</t>
  </si>
  <si>
    <t>Intrinsic value of outstanding and exercisable warrants</t>
  </si>
  <si>
    <t>Convertible Note Payable [Member]</t>
  </si>
  <si>
    <t>Debt instrument, principal</t>
  </si>
  <si>
    <t>Debt instrument, interest</t>
  </si>
  <si>
    <t>Secured Promissory Note [Member]</t>
  </si>
  <si>
    <t>Series A Convertible Preferred Stock [Member]</t>
  </si>
  <si>
    <t>Unamortized discount on preferred stock</t>
  </si>
  <si>
    <t>Sale of stock | shares</t>
  </si>
  <si>
    <t>YA II PN, Ltd. [Member] | Commitment Fee Warrant [Member]</t>
  </si>
  <si>
    <t>Fair value of warrant granted</t>
  </si>
  <si>
    <t>Regulation D Offering [Member]</t>
  </si>
  <si>
    <t>Executives and Employees [Member]</t>
  </si>
  <si>
    <t>Number of common stock shares issued for services | shares</t>
  </si>
  <si>
    <t>Consulting Agreement [Member]</t>
  </si>
  <si>
    <t>Directors Appointment and Consulting Agreement [Member]</t>
  </si>
  <si>
    <t>Directors Appointment and Consulting Agreement [Member] | Mr. David Lenigas [Member]</t>
  </si>
  <si>
    <t>Fair value of shares, vested</t>
  </si>
  <si>
    <t>Stock options granted price per share | $ / shares</t>
  </si>
  <si>
    <t>Monthly consulting fee</t>
  </si>
  <si>
    <t>Percentage of shares issued and outstanding</t>
  </si>
  <si>
    <t>2.00%</t>
  </si>
  <si>
    <t>Number of trading days</t>
  </si>
  <si>
    <t>10 days</t>
  </si>
  <si>
    <t>Market capitalization value</t>
  </si>
  <si>
    <t>Enterprise value</t>
  </si>
  <si>
    <t>Percentage of enterprise value</t>
  </si>
  <si>
    <t>2 years</t>
  </si>
  <si>
    <t>Agreement termination, description</t>
  </si>
  <si>
    <t>May be terminated by either party after one year upon 30 days' prior written notice.</t>
  </si>
  <si>
    <t>Directors Appointment and Consulting Agreement [Member] | Mr. David Lenigas [Member] | Two Percentage for Ten Consecutive Trading Days [Member]</t>
  </si>
  <si>
    <t>Directors Appointment and Consulting Agreement [Member] | Mr. David Lenigas [Member] | Additional Two Percentage for Ten Consecutive Trading Days [Member]</t>
  </si>
  <si>
    <t>Employment Agreement [Member] | Mr. Forchic [Member]</t>
  </si>
  <si>
    <t>Number of shares vested | shares</t>
  </si>
  <si>
    <t>Standby Equity Distribution Agreement [Member] | YA II PN, Ltd. Advisors Global, LP [Member]</t>
  </si>
  <si>
    <t>Line of credit facility maximum amount</t>
  </si>
  <si>
    <t>Percentage of lowest volume weighted average price</t>
  </si>
  <si>
    <t>90.00%</t>
  </si>
  <si>
    <t>Standby Equity Distribution Agreement [Member] | YA II PN, Ltd. Advisors Global, LP [Member] | Drawn-Down Facility [Member]</t>
  </si>
  <si>
    <t>Trading days | Integer</t>
  </si>
  <si>
    <t>Shareholders' Equity - Summary of Stock Options Activity (Details)</t>
  </si>
  <si>
    <t>Jun. 30, 2019$ / sharesshares</t>
  </si>
  <si>
    <t>Number of Options outstanding, beginning balance | shares</t>
  </si>
  <si>
    <t>Number of Options granted | shares</t>
  </si>
  <si>
    <t>Number of Options exercised | shares</t>
  </si>
  <si>
    <t>Number of Options expired or forfeit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expired or forfeited | $ / shares</t>
  </si>
  <si>
    <t>Weighted Average Exercise Price outstanding | $ / shares</t>
  </si>
  <si>
    <t>Weighted Average Exercise Price, exercisable | $ / shares</t>
  </si>
  <si>
    <t>Shareholders' Equity - Schedule of Options Outstanding and Exercisable (Details)</t>
  </si>
  <si>
    <t>Options outstanding, shares | shares</t>
  </si>
  <si>
    <t>Options outstanding, life (years)</t>
  </si>
  <si>
    <t>Options outstanding, weighted average exercise price</t>
  </si>
  <si>
    <t>Options exercisable, shares | shares</t>
  </si>
  <si>
    <t>Options exercisable, weighted average exercise price</t>
  </si>
  <si>
    <t>Exercise Price One [Member]</t>
  </si>
  <si>
    <t>Options outstanding, exercise price per share</t>
  </si>
  <si>
    <t>4 years 5 months 12 days</t>
  </si>
  <si>
    <t>Exercise Price Two [Member]</t>
  </si>
  <si>
    <t>3 years 7 months 10 days</t>
  </si>
  <si>
    <t>Exercise Price Three [Member]</t>
  </si>
  <si>
    <t>4 years 5 months 1 day</t>
  </si>
  <si>
    <t>Shareholders' Equity - Schedule of Stock Warrants Activity (Details)</t>
  </si>
  <si>
    <t>Number of warrants balance, beginning of period | shares</t>
  </si>
  <si>
    <t>Number of warrants, granted | shares</t>
  </si>
  <si>
    <t>Number of warrants, exercised | shares</t>
  </si>
  <si>
    <t>Number of warrants, expired or forfeited | shares</t>
  </si>
  <si>
    <t>Number of warrants, balance end of period | shares</t>
  </si>
  <si>
    <t>Number of warrants, exercisable | shares</t>
  </si>
  <si>
    <t>Weighted Average Exercise Price balance, beginning of period | $ / shares</t>
  </si>
  <si>
    <t>Weighted Average Exercise Price, granted | $ / shares</t>
  </si>
  <si>
    <t>Weighted Average Exercise Price, exercised | $ / shares</t>
  </si>
  <si>
    <t>Weighted Average Exercise Price, expired or forfeited | $ / shares</t>
  </si>
  <si>
    <t>Weighted Average Exercise Price balance, end of period | $ / shares</t>
  </si>
  <si>
    <t>Shareholders' Equity - Schedule of Warrants Outstanding and Exercisable (Details)</t>
  </si>
  <si>
    <t>Outstanding warrants, Shares | shares</t>
  </si>
  <si>
    <t>Outstanding warrants, life (years)</t>
  </si>
  <si>
    <t>3 years 10 months 3 days</t>
  </si>
  <si>
    <t>Outstanding warrants weighted average exercise price</t>
  </si>
  <si>
    <t>Exercisable warrants, shares | shares</t>
  </si>
  <si>
    <t>Exercisable warrants, weighted average exercise price</t>
  </si>
  <si>
    <t>Outstanding warrants, exercise price per share</t>
  </si>
  <si>
    <t>Warrant Five [Member]</t>
  </si>
  <si>
    <t>Warrant Six [Member]</t>
  </si>
  <si>
    <t>Commitments (Details Narrative) - USD ($)</t>
  </si>
  <si>
    <t>Jun. 12, 2019</t>
  </si>
  <si>
    <t>Jun. 25, 2018</t>
  </si>
  <si>
    <t>Minimum consulting amount</t>
  </si>
  <si>
    <t>Research and development expense</t>
  </si>
  <si>
    <t>DPA, Inc. [Member] | Architectural Design Services [Member]</t>
  </si>
  <si>
    <t>Plaintiff alleges, description</t>
  </si>
  <si>
    <t>On June 12, 2019, DPA, Inc., or DPA, filed suit in the Superior Court of Arizona, County of Maricopa, Case No. CV2019-008265 against us. The plaintiff alleges the Company breached an agreement to pay DPA for architectural design services related to a facility in Arizona and has requested a judgment for $251,923.45 plus interest. The Company has not filed a response yet, as the time to respond to the complaint has not passed, but the Company denies the material allegations of this complaint and intend to vigorously defend this action.</t>
  </si>
  <si>
    <t>Technology License Agreement [Member] | Third Party Vendor [Member]</t>
  </si>
  <si>
    <t>Royalty percentage of net sales</t>
  </si>
  <si>
    <t>7.00%</t>
  </si>
  <si>
    <t>Royalty expenses</t>
  </si>
  <si>
    <t>Amended Agreement [Member]</t>
  </si>
  <si>
    <t>Total royalty owed under agreement</t>
  </si>
  <si>
    <t>Employment Agreement [Member] | Matthew Geschke [Member]</t>
  </si>
  <si>
    <t>Plaintiff claims damages,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63205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0012</v>
      </c>
      <c r="C3" s="6" t="n">
        <v>886693</v>
      </c>
    </row>
    <row r="4" spans="1:3">
      <c r="A4" s="4" t="s">
        <v>36</v>
      </c>
      <c r="B4" s="5" t="n">
        <v>230569</v>
      </c>
      <c r="C4" s="5" t="n">
        <v>91208</v>
      </c>
    </row>
    <row r="5" spans="1:3">
      <c r="A5" s="4" t="s">
        <v>37</v>
      </c>
      <c r="B5" s="5" t="n">
        <v>528672</v>
      </c>
      <c r="C5" s="5" t="n">
        <v>570187</v>
      </c>
    </row>
    <row r="6" spans="1:3">
      <c r="A6" s="4" t="s">
        <v>38</v>
      </c>
      <c r="B6" s="5" t="n">
        <v>142402</v>
      </c>
      <c r="C6" s="5" t="n">
        <v>255985</v>
      </c>
    </row>
    <row r="7" spans="1:3">
      <c r="A7" s="4" t="s">
        <v>39</v>
      </c>
      <c r="B7" s="5" t="n">
        <v>1141655</v>
      </c>
      <c r="C7" s="5" t="n">
        <v>1804073</v>
      </c>
    </row>
    <row r="8" spans="1:3">
      <c r="A8" s="4" t="s">
        <v>40</v>
      </c>
      <c r="B8" s="5" t="n">
        <v>37840</v>
      </c>
      <c r="C8" s="5" t="n">
        <v>56761</v>
      </c>
    </row>
    <row r="9" spans="1:3">
      <c r="A9" s="4" t="s">
        <v>41</v>
      </c>
      <c r="B9" s="5" t="n">
        <v>587629</v>
      </c>
      <c r="C9" s="4" t="s">
        <v>42</v>
      </c>
    </row>
    <row r="10" spans="1:3">
      <c r="A10" s="4" t="s">
        <v>43</v>
      </c>
      <c r="B10" s="4" t="s">
        <v>42</v>
      </c>
      <c r="C10" s="5" t="n">
        <v>1301591</v>
      </c>
    </row>
    <row r="11" spans="1:3">
      <c r="A11" s="4" t="s">
        <v>44</v>
      </c>
      <c r="B11" s="5" t="n">
        <v>35087</v>
      </c>
      <c r="C11" s="5" t="n">
        <v>83887</v>
      </c>
    </row>
    <row r="12" spans="1:3">
      <c r="A12" s="4" t="s">
        <v>45</v>
      </c>
      <c r="B12" s="5" t="n">
        <v>1802211</v>
      </c>
      <c r="C12" s="5" t="n">
        <v>3246312</v>
      </c>
    </row>
    <row r="13" spans="1:3">
      <c r="A13" s="3" t="s">
        <v>46</v>
      </c>
    </row>
    <row r="14" spans="1:3">
      <c r="A14" s="4" t="s">
        <v>47</v>
      </c>
      <c r="B14" s="5" t="n">
        <v>2025898</v>
      </c>
      <c r="C14" s="5" t="n">
        <v>1263364</v>
      </c>
    </row>
    <row r="15" spans="1:3">
      <c r="A15" s="4" t="s">
        <v>48</v>
      </c>
      <c r="B15" s="5" t="n">
        <v>448718</v>
      </c>
      <c r="C15" s="5" t="n">
        <v>448718</v>
      </c>
    </row>
    <row r="16" spans="1:3">
      <c r="A16" s="4" t="s">
        <v>49</v>
      </c>
      <c r="B16" s="5" t="n">
        <v>124560</v>
      </c>
      <c r="C16" s="4" t="s">
        <v>42</v>
      </c>
    </row>
    <row r="17" spans="1:3">
      <c r="A17" s="4" t="s">
        <v>50</v>
      </c>
      <c r="B17" s="5" t="n">
        <v>454545</v>
      </c>
      <c r="C17" s="5" t="n">
        <v>372727</v>
      </c>
    </row>
    <row r="18" spans="1:3">
      <c r="A18" s="4" t="s">
        <v>51</v>
      </c>
      <c r="B18" s="5" t="n">
        <v>790000</v>
      </c>
      <c r="C18" s="5" t="n">
        <v>640000</v>
      </c>
    </row>
    <row r="19" spans="1:3">
      <c r="A19" s="4" t="s">
        <v>52</v>
      </c>
      <c r="B19" s="5" t="n">
        <v>1500000</v>
      </c>
      <c r="C19" s="5" t="n">
        <v>1252968</v>
      </c>
    </row>
    <row r="20" spans="1:3">
      <c r="A20" s="4" t="s">
        <v>53</v>
      </c>
      <c r="B20" s="5" t="n">
        <v>133804</v>
      </c>
      <c r="C20" s="5" t="n">
        <v>125039</v>
      </c>
    </row>
    <row r="21" spans="1:3">
      <c r="A21" s="4" t="s">
        <v>54</v>
      </c>
      <c r="B21" s="5" t="n">
        <v>140784</v>
      </c>
      <c r="C21" s="5" t="n">
        <v>2548</v>
      </c>
    </row>
    <row r="22" spans="1:3">
      <c r="A22" s="4" t="s">
        <v>55</v>
      </c>
      <c r="B22" s="5" t="n">
        <v>5618309</v>
      </c>
      <c r="C22" s="5" t="n">
        <v>4105364</v>
      </c>
    </row>
    <row r="23" spans="1:3">
      <c r="A23" s="4" t="s">
        <v>56</v>
      </c>
      <c r="B23" s="5" t="n">
        <v>491883</v>
      </c>
      <c r="C23" s="4" t="s">
        <v>42</v>
      </c>
    </row>
    <row r="24" spans="1:3">
      <c r="A24" s="4" t="s">
        <v>57</v>
      </c>
      <c r="B24" s="5" t="n">
        <v>335453</v>
      </c>
      <c r="C24" s="5" t="n">
        <v>408681</v>
      </c>
    </row>
    <row r="25" spans="1:3">
      <c r="A25" s="4" t="s">
        <v>58</v>
      </c>
      <c r="B25" s="5" t="n">
        <v>761478</v>
      </c>
      <c r="C25" s="5" t="n">
        <v>2160806</v>
      </c>
    </row>
    <row r="26" spans="1:3">
      <c r="A26" s="4" t="s">
        <v>59</v>
      </c>
      <c r="B26" s="5" t="n">
        <v>7207123</v>
      </c>
      <c r="C26" s="5" t="n">
        <v>6674851</v>
      </c>
    </row>
    <row r="27" spans="1:3">
      <c r="A27" s="4" t="s">
        <v>60</v>
      </c>
      <c r="B27" s="4" t="s">
        <v>42</v>
      </c>
      <c r="C27" s="4" t="s">
        <v>42</v>
      </c>
    </row>
    <row r="28" spans="1:3">
      <c r="A28" s="3" t="s">
        <v>61</v>
      </c>
    </row>
    <row r="29" spans="1:3">
      <c r="A29" s="4" t="s">
        <v>62</v>
      </c>
      <c r="B29" s="4" t="s">
        <v>42</v>
      </c>
      <c r="C29" s="4" t="s">
        <v>42</v>
      </c>
    </row>
    <row r="30" spans="1:3">
      <c r="A30" s="4" t="s">
        <v>63</v>
      </c>
      <c r="B30" s="5" t="n">
        <v>46321</v>
      </c>
      <c r="C30" s="5" t="n">
        <v>45795</v>
      </c>
    </row>
    <row r="31" spans="1:3">
      <c r="A31" s="4" t="s">
        <v>64</v>
      </c>
      <c r="B31" s="5" t="n">
        <v>29300822</v>
      </c>
      <c r="C31" s="5" t="n">
        <v>29042072</v>
      </c>
    </row>
    <row r="32" spans="1:3">
      <c r="A32" s="4" t="s">
        <v>65</v>
      </c>
      <c r="B32" s="5" t="n">
        <v>-34752055</v>
      </c>
      <c r="C32" s="5" t="n">
        <v>-32516406</v>
      </c>
    </row>
    <row r="33" spans="1:3">
      <c r="A33" s="4" t="s">
        <v>66</v>
      </c>
      <c r="B33" s="5" t="n">
        <v>-5404912</v>
      </c>
      <c r="C33" s="5" t="n">
        <v>-3428539</v>
      </c>
    </row>
    <row r="34" spans="1:3">
      <c r="A34" s="4" t="s">
        <v>67</v>
      </c>
      <c r="B34" s="6" t="n">
        <v>1802211</v>
      </c>
      <c r="C34" s="6" t="n">
        <v>3246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166</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87</v>
      </c>
      <c r="B1" s="2" t="s">
        <v>81</v>
      </c>
      <c r="D1" s="2" t="s">
        <v>1</v>
      </c>
    </row>
    <row r="2" spans="1:9">
      <c r="B2" s="2" t="s">
        <v>2</v>
      </c>
      <c r="C2" s="2" t="s">
        <v>82</v>
      </c>
      <c r="D2" s="2" t="s">
        <v>2</v>
      </c>
      <c r="E2" s="2" t="s">
        <v>82</v>
      </c>
      <c r="F2" s="2" t="s">
        <v>288</v>
      </c>
      <c r="G2" s="2" t="s">
        <v>33</v>
      </c>
      <c r="H2" s="2" t="s">
        <v>289</v>
      </c>
      <c r="I2" s="2" t="s">
        <v>290</v>
      </c>
    </row>
    <row r="3" spans="1:9">
      <c r="A3" s="3" t="s">
        <v>198</v>
      </c>
    </row>
    <row r="4" spans="1:9">
      <c r="A4" s="4" t="s">
        <v>106</v>
      </c>
      <c r="B4" s="6" t="n">
        <v>-213946</v>
      </c>
      <c r="C4" s="6" t="n">
        <v>-10081268</v>
      </c>
      <c r="D4" s="6" t="n">
        <v>-2235649</v>
      </c>
      <c r="E4" s="6" t="n">
        <v>-10451973</v>
      </c>
    </row>
    <row r="5" spans="1:9">
      <c r="A5" s="4" t="s">
        <v>291</v>
      </c>
      <c r="D5" s="5" t="n">
        <v>-717355</v>
      </c>
      <c r="E5" s="5" t="n">
        <v>-2315672</v>
      </c>
    </row>
    <row r="6" spans="1:9">
      <c r="A6" s="4" t="s">
        <v>292</v>
      </c>
      <c r="B6" s="5" t="n">
        <v>-5404912</v>
      </c>
      <c r="C6" s="6" t="n">
        <v>-338018</v>
      </c>
      <c r="D6" s="5" t="n">
        <v>-5404912</v>
      </c>
      <c r="E6" s="6" t="n">
        <v>-338018</v>
      </c>
      <c r="F6" s="6" t="n">
        <v>-5189211</v>
      </c>
      <c r="G6" s="6" t="n">
        <v>-3428539</v>
      </c>
      <c r="H6" s="6" t="n">
        <v>-1287907</v>
      </c>
      <c r="I6" s="6" t="n">
        <v>-6326189</v>
      </c>
    </row>
    <row r="7" spans="1:9">
      <c r="A7" s="4" t="s">
        <v>293</v>
      </c>
      <c r="B7" s="6" t="n">
        <v>240012</v>
      </c>
      <c r="D7" s="6" t="n">
        <v>240012</v>
      </c>
      <c r="G7" s="6" t="n">
        <v>8866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3</v>
      </c>
    </row>
    <row r="2" spans="1:3">
      <c r="A2" s="3" t="s">
        <v>69</v>
      </c>
    </row>
    <row r="3" spans="1:3">
      <c r="A3" s="4" t="s">
        <v>70</v>
      </c>
      <c r="B3" s="6" t="n">
        <v>96191</v>
      </c>
      <c r="C3" s="6" t="n">
        <v>144668</v>
      </c>
    </row>
    <row r="4" spans="1:3">
      <c r="A4" s="4" t="s">
        <v>71</v>
      </c>
      <c r="B4" s="6" t="n">
        <v>0</v>
      </c>
      <c r="C4" s="6" t="n">
        <v>247032</v>
      </c>
    </row>
    <row r="5" spans="1:3">
      <c r="A5" s="4" t="s">
        <v>72</v>
      </c>
      <c r="B5" s="4" t="s">
        <v>42</v>
      </c>
      <c r="C5" s="4" t="s">
        <v>42</v>
      </c>
    </row>
    <row r="6" spans="1:3">
      <c r="A6" s="4" t="s">
        <v>73</v>
      </c>
      <c r="B6" s="5" t="n">
        <v>20000000</v>
      </c>
      <c r="C6" s="5" t="n">
        <v>20000000</v>
      </c>
    </row>
    <row r="7" spans="1:3">
      <c r="A7" s="4" t="s">
        <v>74</v>
      </c>
      <c r="B7" s="4" t="s">
        <v>42</v>
      </c>
      <c r="C7" s="4" t="s">
        <v>42</v>
      </c>
    </row>
    <row r="8" spans="1:3">
      <c r="A8" s="4" t="s">
        <v>75</v>
      </c>
      <c r="B8" s="4" t="s">
        <v>42</v>
      </c>
      <c r="C8" s="4" t="s">
        <v>42</v>
      </c>
    </row>
    <row r="9" spans="1:3">
      <c r="A9" s="4" t="s">
        <v>76</v>
      </c>
      <c r="B9" s="7" t="n">
        <v>0.001</v>
      </c>
      <c r="C9" s="7" t="n">
        <v>0.001</v>
      </c>
    </row>
    <row r="10" spans="1:3">
      <c r="A10" s="4" t="s">
        <v>77</v>
      </c>
      <c r="B10" s="5" t="n">
        <v>100000000</v>
      </c>
      <c r="C10" s="5" t="n">
        <v>100000000</v>
      </c>
    </row>
    <row r="11" spans="1:3">
      <c r="A11" s="4" t="s">
        <v>78</v>
      </c>
      <c r="B11" s="5" t="n">
        <v>46320564</v>
      </c>
      <c r="C11" s="5" t="n">
        <v>45794564</v>
      </c>
    </row>
    <row r="12" spans="1:3">
      <c r="A12" s="4" t="s">
        <v>79</v>
      </c>
      <c r="B12" s="5" t="n">
        <v>46320564</v>
      </c>
      <c r="C12" s="5" t="n">
        <v>45794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4</v>
      </c>
      <c r="B1" s="2" t="s">
        <v>81</v>
      </c>
      <c r="D1" s="2" t="s">
        <v>1</v>
      </c>
      <c r="F1" s="2" t="s">
        <v>148</v>
      </c>
    </row>
    <row r="2" spans="1:7">
      <c r="B2" s="2" t="s">
        <v>2</v>
      </c>
      <c r="C2" s="2" t="s">
        <v>82</v>
      </c>
      <c r="D2" s="2" t="s">
        <v>2</v>
      </c>
      <c r="E2" s="2" t="s">
        <v>82</v>
      </c>
      <c r="F2" s="2" t="s">
        <v>33</v>
      </c>
      <c r="G2" s="2" t="s">
        <v>295</v>
      </c>
    </row>
    <row r="3" spans="1:7">
      <c r="A3" s="4" t="s">
        <v>296</v>
      </c>
      <c r="B3" s="6" t="n">
        <v>587629</v>
      </c>
      <c r="D3" s="6" t="n">
        <v>587629</v>
      </c>
      <c r="F3" s="4" t="s">
        <v>42</v>
      </c>
    </row>
    <row r="4" spans="1:7">
      <c r="A4" s="4" t="s">
        <v>297</v>
      </c>
      <c r="B4" s="5" t="n">
        <v>616443</v>
      </c>
      <c r="D4" s="5" t="n">
        <v>616443</v>
      </c>
    </row>
    <row r="5" spans="1:7">
      <c r="A5" s="4" t="s">
        <v>298</v>
      </c>
      <c r="B5" s="5" t="n">
        <v>52149</v>
      </c>
      <c r="D5" s="5" t="n">
        <v>52149</v>
      </c>
      <c r="F5" s="5" t="n">
        <v>143947</v>
      </c>
    </row>
    <row r="6" spans="1:7">
      <c r="A6" s="4" t="s">
        <v>299</v>
      </c>
      <c r="D6" s="5" t="n">
        <v>420200</v>
      </c>
      <c r="F6" s="5" t="n">
        <v>910778</v>
      </c>
    </row>
    <row r="7" spans="1:7">
      <c r="A7" s="4" t="s">
        <v>300</v>
      </c>
      <c r="B7" s="5" t="n">
        <v>250000</v>
      </c>
      <c r="D7" s="5" t="n">
        <v>250000</v>
      </c>
      <c r="F7" s="5" t="n">
        <v>250000</v>
      </c>
    </row>
    <row r="8" spans="1:7">
      <c r="A8" s="4" t="s">
        <v>301</v>
      </c>
      <c r="B8" s="4" t="s">
        <v>42</v>
      </c>
      <c r="D8" s="4" t="s">
        <v>42</v>
      </c>
      <c r="F8" s="5" t="n">
        <v>1301591</v>
      </c>
    </row>
    <row r="9" spans="1:7">
      <c r="A9" s="4" t="s">
        <v>157</v>
      </c>
      <c r="B9" s="5" t="n">
        <v>1138892</v>
      </c>
      <c r="C9" s="4" t="s">
        <v>42</v>
      </c>
      <c r="D9" s="5" t="n">
        <v>1138892</v>
      </c>
      <c r="E9" s="4" t="s">
        <v>42</v>
      </c>
      <c r="F9" s="4" t="s">
        <v>42</v>
      </c>
    </row>
    <row r="10" spans="1:7">
      <c r="A10" s="4" t="s">
        <v>302</v>
      </c>
    </row>
    <row r="11" spans="1:7">
      <c r="A11" s="4" t="s">
        <v>301</v>
      </c>
      <c r="F11" s="5" t="n">
        <v>1301591</v>
      </c>
    </row>
    <row r="12" spans="1:7">
      <c r="A12" s="4" t="s">
        <v>157</v>
      </c>
      <c r="B12" s="5" t="n">
        <v>1138892</v>
      </c>
      <c r="D12" s="5" t="n">
        <v>1138892</v>
      </c>
    </row>
    <row r="13" spans="1:7">
      <c r="A13" s="4" t="s">
        <v>303</v>
      </c>
    </row>
    <row r="14" spans="1:7">
      <c r="A14" s="4" t="s">
        <v>304</v>
      </c>
      <c r="B14" s="6" t="n">
        <v>761478</v>
      </c>
      <c r="D14" s="6" t="n">
        <v>761478</v>
      </c>
      <c r="F14" s="6" t="n">
        <v>2160806</v>
      </c>
    </row>
    <row r="15" spans="1:7">
      <c r="A15" s="4" t="s">
        <v>305</v>
      </c>
    </row>
    <row r="16" spans="1:7">
      <c r="A16" s="4" t="s">
        <v>306</v>
      </c>
      <c r="B16" s="4" t="s">
        <v>307</v>
      </c>
      <c r="C16" s="4" t="s">
        <v>307</v>
      </c>
    </row>
    <row r="17" spans="1:7">
      <c r="A17" s="4" t="s">
        <v>308</v>
      </c>
    </row>
    <row r="18" spans="1:7">
      <c r="A18" s="4" t="s">
        <v>306</v>
      </c>
      <c r="C18" s="4" t="s">
        <v>309</v>
      </c>
      <c r="E18" s="4" t="s">
        <v>310</v>
      </c>
    </row>
    <row r="19" spans="1:7">
      <c r="A19" s="4" t="s">
        <v>311</v>
      </c>
    </row>
    <row r="20" spans="1:7">
      <c r="A20" s="4" t="s">
        <v>306</v>
      </c>
      <c r="C20" s="4" t="s">
        <v>312</v>
      </c>
    </row>
    <row r="21" spans="1:7">
      <c r="A21" s="4" t="s">
        <v>313</v>
      </c>
    </row>
    <row r="22" spans="1:7">
      <c r="A22" s="4" t="s">
        <v>306</v>
      </c>
      <c r="D22" s="4" t="s">
        <v>314</v>
      </c>
      <c r="F22" s="4" t="s">
        <v>315</v>
      </c>
    </row>
    <row r="23" spans="1:7">
      <c r="A23" s="4" t="s">
        <v>316</v>
      </c>
    </row>
    <row r="24" spans="1:7">
      <c r="A24" s="4" t="s">
        <v>306</v>
      </c>
      <c r="F24" s="4" t="s">
        <v>317</v>
      </c>
    </row>
    <row r="25" spans="1:7">
      <c r="A25" s="4" t="s">
        <v>318</v>
      </c>
    </row>
    <row r="26" spans="1:7">
      <c r="A26" s="4" t="s">
        <v>306</v>
      </c>
      <c r="F26" s="4" t="s">
        <v>319</v>
      </c>
    </row>
    <row r="27" spans="1:7">
      <c r="A27" s="4" t="s">
        <v>320</v>
      </c>
    </row>
    <row r="28" spans="1:7">
      <c r="A28" s="4" t="s">
        <v>306</v>
      </c>
      <c r="F28" s="4" t="s">
        <v>310</v>
      </c>
    </row>
    <row r="29" spans="1:7">
      <c r="A29" s="4" t="s">
        <v>321</v>
      </c>
    </row>
    <row r="30" spans="1:7">
      <c r="A30" s="4" t="s">
        <v>322</v>
      </c>
      <c r="D30" s="6" t="n">
        <v>8314391</v>
      </c>
      <c r="E30" s="6" t="n">
        <v>3000000</v>
      </c>
    </row>
    <row r="31" spans="1:7">
      <c r="A31" s="4" t="s">
        <v>323</v>
      </c>
    </row>
    <row r="32" spans="1:7">
      <c r="A32" s="4" t="s">
        <v>322</v>
      </c>
      <c r="D32" s="5" t="n">
        <v>12783140</v>
      </c>
      <c r="E32" s="6" t="n">
        <v>13783140</v>
      </c>
    </row>
    <row r="33" spans="1:7">
      <c r="A33" s="4" t="s">
        <v>324</v>
      </c>
    </row>
    <row r="34" spans="1:7">
      <c r="A34" s="4" t="s">
        <v>322</v>
      </c>
      <c r="D34" s="6" t="n">
        <v>3000000</v>
      </c>
    </row>
    <row r="35" spans="1:7">
      <c r="A35" s="4" t="s">
        <v>325</v>
      </c>
    </row>
    <row r="36" spans="1:7">
      <c r="A36" s="4" t="s">
        <v>296</v>
      </c>
      <c r="G36" s="6" t="n">
        <v>659347</v>
      </c>
    </row>
    <row r="37" spans="1:7">
      <c r="A37" s="4" t="s">
        <v>297</v>
      </c>
      <c r="G37" s="6" t="n">
        <v>6593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6</v>
      </c>
      <c r="B1" s="2" t="s">
        <v>81</v>
      </c>
      <c r="D1" s="2" t="s">
        <v>1</v>
      </c>
    </row>
    <row r="2" spans="1:5">
      <c r="B2" s="2" t="s">
        <v>2</v>
      </c>
      <c r="C2" s="2" t="s">
        <v>82</v>
      </c>
      <c r="D2" s="2" t="s">
        <v>2</v>
      </c>
      <c r="E2" s="2" t="s">
        <v>82</v>
      </c>
    </row>
    <row r="3" spans="1:5">
      <c r="A3" s="3" t="s">
        <v>204</v>
      </c>
    </row>
    <row r="4" spans="1:5">
      <c r="A4" s="4" t="s">
        <v>327</v>
      </c>
      <c r="B4" s="6" t="n">
        <v>9130</v>
      </c>
      <c r="C4" s="6" t="n">
        <v>13158</v>
      </c>
      <c r="D4" s="6" t="n">
        <v>18921</v>
      </c>
      <c r="E4" s="6" t="n">
        <v>31068</v>
      </c>
    </row>
    <row r="5" spans="1:5">
      <c r="A5" s="4" t="s">
        <v>328</v>
      </c>
      <c r="B5" s="5" t="n">
        <v>217562</v>
      </c>
      <c r="D5" s="5" t="n">
        <v>217562</v>
      </c>
    </row>
    <row r="6" spans="1:5">
      <c r="A6" s="4" t="s">
        <v>90</v>
      </c>
      <c r="B6" s="6" t="n">
        <v>40905</v>
      </c>
      <c r="C6" s="4" t="s">
        <v>42</v>
      </c>
      <c r="D6" s="6" t="n">
        <v>217562</v>
      </c>
      <c r="E6" s="4" t="s">
        <v>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4" t="s">
        <v>330</v>
      </c>
      <c r="B2" s="6" t="n">
        <v>235923</v>
      </c>
      <c r="C2" s="6" t="n">
        <v>235923</v>
      </c>
    </row>
    <row r="3" spans="1:3">
      <c r="A3" s="4" t="s">
        <v>331</v>
      </c>
      <c r="B3" s="5" t="n">
        <v>-188953</v>
      </c>
      <c r="C3" s="5" t="n">
        <v>-179162</v>
      </c>
    </row>
    <row r="4" spans="1:3">
      <c r="A4" s="4" t="s">
        <v>40</v>
      </c>
      <c r="B4" s="5" t="n">
        <v>37840</v>
      </c>
      <c r="C4" s="5" t="n">
        <v>56761</v>
      </c>
    </row>
    <row r="5" spans="1:3">
      <c r="A5" s="4" t="s">
        <v>332</v>
      </c>
    </row>
    <row r="6" spans="1:3">
      <c r="A6" s="4" t="s">
        <v>330</v>
      </c>
      <c r="B6" s="5" t="n">
        <v>7000</v>
      </c>
      <c r="C6" s="5" t="n">
        <v>7000</v>
      </c>
    </row>
    <row r="7" spans="1:3">
      <c r="A7" s="4" t="s">
        <v>333</v>
      </c>
    </row>
    <row r="8" spans="1:3">
      <c r="A8" s="4" t="s">
        <v>330</v>
      </c>
      <c r="B8" s="5" t="n">
        <v>178455</v>
      </c>
      <c r="C8" s="5" t="n">
        <v>178455</v>
      </c>
    </row>
    <row r="9" spans="1:3">
      <c r="A9" s="4" t="s">
        <v>334</v>
      </c>
    </row>
    <row r="10" spans="1:3">
      <c r="A10" s="4" t="s">
        <v>330</v>
      </c>
      <c r="B10" s="5" t="n">
        <v>10908</v>
      </c>
      <c r="C10" s="5" t="n">
        <v>10908</v>
      </c>
    </row>
    <row r="11" spans="1:3">
      <c r="A11" s="4" t="s">
        <v>335</v>
      </c>
    </row>
    <row r="12" spans="1:3">
      <c r="A12" s="4" t="s">
        <v>330</v>
      </c>
      <c r="B12" s="6" t="n">
        <v>39560</v>
      </c>
      <c r="C12" s="6" t="n">
        <v>395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6</v>
      </c>
      <c r="B1" s="2" t="s">
        <v>81</v>
      </c>
      <c r="D1" s="2" t="s">
        <v>1</v>
      </c>
      <c r="F1" s="2" t="s">
        <v>148</v>
      </c>
    </row>
    <row r="2" spans="1:6">
      <c r="B2" s="2" t="s">
        <v>2</v>
      </c>
      <c r="C2" s="2" t="s">
        <v>82</v>
      </c>
      <c r="D2" s="2" t="s">
        <v>2</v>
      </c>
      <c r="E2" s="2" t="s">
        <v>82</v>
      </c>
      <c r="F2" s="2" t="s">
        <v>33</v>
      </c>
    </row>
    <row r="3" spans="1:6">
      <c r="A3" s="3" t="s">
        <v>207</v>
      </c>
    </row>
    <row r="4" spans="1:6">
      <c r="A4" s="4" t="s">
        <v>337</v>
      </c>
      <c r="B4" s="6" t="n">
        <v>1518523</v>
      </c>
      <c r="D4" s="6" t="n">
        <v>1518523</v>
      </c>
      <c r="F4" s="6" t="n">
        <v>1518523</v>
      </c>
    </row>
    <row r="5" spans="1:6">
      <c r="A5" s="4" t="s">
        <v>338</v>
      </c>
      <c r="B5" s="5" t="n">
        <v>-379631</v>
      </c>
      <c r="D5" s="5" t="n">
        <v>-379631</v>
      </c>
      <c r="F5" s="5" t="n">
        <v>-216932</v>
      </c>
    </row>
    <row r="6" spans="1:6">
      <c r="A6" s="4" t="s">
        <v>339</v>
      </c>
      <c r="B6" s="5" t="n">
        <v>-1138892</v>
      </c>
      <c r="C6" s="4" t="s">
        <v>42</v>
      </c>
      <c r="D6" s="5" t="n">
        <v>-1138892</v>
      </c>
      <c r="E6" s="4" t="s">
        <v>42</v>
      </c>
      <c r="F6" s="4" t="s">
        <v>42</v>
      </c>
    </row>
    <row r="7" spans="1:6">
      <c r="A7" s="4" t="s">
        <v>340</v>
      </c>
      <c r="B7" s="4" t="s">
        <v>42</v>
      </c>
      <c r="D7" s="4" t="s">
        <v>42</v>
      </c>
      <c r="F7" s="6" t="n">
        <v>13015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41</v>
      </c>
      <c r="B1" s="2" t="s">
        <v>342</v>
      </c>
      <c r="C1" s="2" t="s">
        <v>343</v>
      </c>
      <c r="D1" s="2" t="s">
        <v>344</v>
      </c>
      <c r="E1" s="2" t="s">
        <v>343</v>
      </c>
      <c r="F1" s="2" t="s">
        <v>344</v>
      </c>
      <c r="G1" s="2" t="s">
        <v>345</v>
      </c>
    </row>
    <row r="2" spans="1:7">
      <c r="A2" s="4" t="s">
        <v>346</v>
      </c>
      <c r="E2" s="4" t="s">
        <v>42</v>
      </c>
      <c r="F2" s="6" t="n">
        <v>7317406</v>
      </c>
    </row>
    <row r="3" spans="1:7">
      <c r="A3" s="4" t="s">
        <v>347</v>
      </c>
      <c r="E3" s="4" t="s">
        <v>42</v>
      </c>
      <c r="F3" s="5" t="n">
        <v>1568000</v>
      </c>
    </row>
    <row r="4" spans="1:7">
      <c r="A4" s="4" t="s">
        <v>348</v>
      </c>
      <c r="D4" s="6" t="n">
        <v>60002</v>
      </c>
      <c r="F4" s="5" t="n">
        <v>60002</v>
      </c>
      <c r="G4" s="6" t="n">
        <v>68592</v>
      </c>
    </row>
    <row r="5" spans="1:7">
      <c r="A5" s="4" t="s">
        <v>349</v>
      </c>
      <c r="C5" s="6" t="n">
        <v>1518523</v>
      </c>
      <c r="E5" s="5" t="n">
        <v>1518523</v>
      </c>
      <c r="G5" s="5" t="n">
        <v>1518523</v>
      </c>
    </row>
    <row r="6" spans="1:7">
      <c r="A6" s="4" t="s">
        <v>338</v>
      </c>
      <c r="C6" s="5" t="n">
        <v>81350</v>
      </c>
      <c r="D6" s="5" t="n">
        <v>81349</v>
      </c>
      <c r="E6" s="5" t="n">
        <v>162699</v>
      </c>
      <c r="F6" s="5" t="n">
        <v>81349</v>
      </c>
    </row>
    <row r="7" spans="1:7">
      <c r="A7" s="4" t="s">
        <v>350</v>
      </c>
      <c r="G7" s="5" t="n">
        <v>250000</v>
      </c>
    </row>
    <row r="8" spans="1:7">
      <c r="A8" s="4" t="s">
        <v>157</v>
      </c>
      <c r="C8" s="5" t="n">
        <v>1138892</v>
      </c>
      <c r="D8" s="4" t="s">
        <v>42</v>
      </c>
      <c r="E8" s="5" t="n">
        <v>1138892</v>
      </c>
      <c r="F8" s="4" t="s">
        <v>42</v>
      </c>
      <c r="G8" s="4" t="s">
        <v>42</v>
      </c>
    </row>
    <row r="9" spans="1:7">
      <c r="A9" s="4" t="s">
        <v>351</v>
      </c>
      <c r="D9" s="5" t="n">
        <v>789998</v>
      </c>
      <c r="F9" s="5" t="n">
        <v>789998</v>
      </c>
      <c r="G9" s="5" t="n">
        <v>781408</v>
      </c>
    </row>
    <row r="10" spans="1:7">
      <c r="A10" s="4" t="s">
        <v>352</v>
      </c>
      <c r="C10" s="5" t="n">
        <v>454545</v>
      </c>
      <c r="D10" s="5" t="n">
        <v>454545</v>
      </c>
      <c r="E10" s="5" t="n">
        <v>454545</v>
      </c>
      <c r="F10" s="5" t="n">
        <v>454545</v>
      </c>
      <c r="G10" s="5" t="n">
        <v>372727</v>
      </c>
    </row>
    <row r="11" spans="1:7">
      <c r="A11" s="4" t="s">
        <v>353</v>
      </c>
      <c r="C11" s="5" t="n">
        <v>335453</v>
      </c>
      <c r="D11" s="6" t="n">
        <v>335453</v>
      </c>
      <c r="E11" s="5" t="n">
        <v>335453</v>
      </c>
      <c r="F11" s="6" t="n">
        <v>335453</v>
      </c>
      <c r="G11" s="6" t="n">
        <v>408681</v>
      </c>
    </row>
    <row r="12" spans="1:7">
      <c r="A12" s="4" t="s">
        <v>302</v>
      </c>
    </row>
    <row r="13" spans="1:7">
      <c r="A13" s="4" t="s">
        <v>157</v>
      </c>
      <c r="C13" s="6" t="n">
        <v>1138892</v>
      </c>
      <c r="E13" s="5" t="n">
        <v>1138892</v>
      </c>
    </row>
    <row r="14" spans="1:7">
      <c r="A14" s="4" t="s">
        <v>354</v>
      </c>
    </row>
    <row r="15" spans="1:7">
      <c r="A15" s="4" t="s">
        <v>173</v>
      </c>
      <c r="E15" s="6" t="n">
        <v>250000</v>
      </c>
    </row>
    <row r="16" spans="1:7">
      <c r="A16" s="4" t="s">
        <v>355</v>
      </c>
    </row>
    <row r="17" spans="1:7">
      <c r="A17" s="4" t="s">
        <v>350</v>
      </c>
      <c r="B17" s="6" t="n">
        <v>250000</v>
      </c>
    </row>
    <row r="18" spans="1:7">
      <c r="A18" s="4" t="s">
        <v>356</v>
      </c>
      <c r="B18" s="6" t="n">
        <v>1000000</v>
      </c>
    </row>
    <row r="19" spans="1:7">
      <c r="A19" s="4" t="s">
        <v>357</v>
      </c>
    </row>
    <row r="20" spans="1:7">
      <c r="A20" s="4" t="s">
        <v>358</v>
      </c>
      <c r="B20" s="4" t="s">
        <v>359</v>
      </c>
    </row>
    <row r="21" spans="1:7">
      <c r="A21" s="4" t="s">
        <v>360</v>
      </c>
      <c r="B21" s="5" t="n">
        <v>5000000</v>
      </c>
    </row>
    <row r="22" spans="1:7">
      <c r="A22" s="4" t="s">
        <v>361</v>
      </c>
      <c r="B22" s="5" t="n">
        <v>5000000</v>
      </c>
    </row>
    <row r="23" spans="1:7">
      <c r="A23" s="4" t="s">
        <v>362</v>
      </c>
      <c r="B23" s="8" t="n">
        <v>0.01</v>
      </c>
    </row>
    <row r="24" spans="1:7">
      <c r="A24" s="4" t="s">
        <v>363</v>
      </c>
      <c r="B24" s="4" t="s">
        <v>364</v>
      </c>
    </row>
    <row r="25" spans="1:7">
      <c r="A25" s="4" t="s">
        <v>346</v>
      </c>
      <c r="B25" s="6" t="n">
        <v>5450000</v>
      </c>
    </row>
    <row r="26" spans="1:7">
      <c r="A26" s="4" t="s">
        <v>365</v>
      </c>
    </row>
    <row r="27" spans="1:7">
      <c r="A27" s="4" t="s">
        <v>358</v>
      </c>
      <c r="B27" s="4" t="s">
        <v>366</v>
      </c>
    </row>
    <row r="28" spans="1:7">
      <c r="A28" s="4" t="s">
        <v>360</v>
      </c>
      <c r="B28" s="5" t="n">
        <v>2250000</v>
      </c>
    </row>
    <row r="29" spans="1:7">
      <c r="A29" s="4" t="s">
        <v>367</v>
      </c>
      <c r="B29" s="6" t="n">
        <v>1500000</v>
      </c>
    </row>
    <row r="30" spans="1:7">
      <c r="A30" s="4" t="s">
        <v>368</v>
      </c>
    </row>
    <row r="31" spans="1:7">
      <c r="A31" s="4" t="s">
        <v>358</v>
      </c>
      <c r="B31" s="4" t="s">
        <v>366</v>
      </c>
    </row>
    <row r="32" spans="1:7">
      <c r="A32" s="4" t="s">
        <v>361</v>
      </c>
      <c r="B32" s="5" t="n">
        <v>11200000</v>
      </c>
    </row>
    <row r="33" spans="1:7">
      <c r="A33" s="4" t="s">
        <v>369</v>
      </c>
      <c r="B33" s="5" t="n">
        <v>2258382</v>
      </c>
    </row>
    <row r="34" spans="1:7">
      <c r="A34" s="4" t="s">
        <v>347</v>
      </c>
      <c r="B34" s="6" t="n">
        <v>25000000</v>
      </c>
    </row>
    <row r="35" spans="1:7">
      <c r="A35" s="4" t="s">
        <v>370</v>
      </c>
      <c r="B35" s="5" t="n">
        <v>2250000</v>
      </c>
    </row>
    <row r="36" spans="1:7">
      <c r="A36" s="4" t="s">
        <v>371</v>
      </c>
    </row>
    <row r="37" spans="1:7">
      <c r="A37" s="4" t="s">
        <v>360</v>
      </c>
      <c r="B37" s="5" t="n">
        <v>2250000</v>
      </c>
    </row>
    <row r="38" spans="1:7">
      <c r="A38" s="4" t="s">
        <v>372</v>
      </c>
    </row>
    <row r="39" spans="1:7">
      <c r="A39" s="4" t="s">
        <v>360</v>
      </c>
      <c r="B39" s="5" t="n">
        <v>5000000</v>
      </c>
    </row>
    <row r="40" spans="1:7">
      <c r="A40" s="4" t="s">
        <v>362</v>
      </c>
      <c r="B40" s="8" t="n">
        <v>0.01</v>
      </c>
    </row>
    <row r="41" spans="1:7">
      <c r="A41" s="4" t="s">
        <v>346</v>
      </c>
      <c r="B41" s="6" t="n">
        <v>5450000</v>
      </c>
    </row>
    <row r="42" spans="1:7">
      <c r="A42" s="4" t="s">
        <v>373</v>
      </c>
      <c r="B42" s="4" t="s">
        <v>364</v>
      </c>
    </row>
    <row r="43" spans="1:7">
      <c r="A43" s="4" t="s">
        <v>93</v>
      </c>
      <c r="B43" s="6" t="n">
        <v>4450000</v>
      </c>
    </row>
    <row r="44" spans="1:7">
      <c r="A44" s="4" t="s">
        <v>374</v>
      </c>
      <c r="B44" s="6" t="n">
        <v>1000000</v>
      </c>
    </row>
    <row r="45" spans="1:7">
      <c r="A45" s="4" t="s">
        <v>372</v>
      </c>
    </row>
    <row r="46" spans="1:7">
      <c r="A46" s="4" t="s">
        <v>358</v>
      </c>
      <c r="B46" s="4" t="s">
        <v>312</v>
      </c>
    </row>
    <row r="47" spans="1:7">
      <c r="A47" s="4" t="s">
        <v>360</v>
      </c>
      <c r="B47" s="5" t="n">
        <v>500000</v>
      </c>
    </row>
    <row r="48" spans="1:7">
      <c r="A48" s="4" t="s">
        <v>375</v>
      </c>
    </row>
    <row r="49" spans="1:7">
      <c r="A49" s="4" t="s">
        <v>376</v>
      </c>
      <c r="B49" s="6" t="n">
        <v>600000</v>
      </c>
    </row>
    <row r="50" spans="1:7">
      <c r="A50" s="4" t="s">
        <v>377</v>
      </c>
      <c r="B50" s="4" t="s">
        <v>378</v>
      </c>
    </row>
    <row r="51" spans="1:7">
      <c r="A51" s="4" t="s">
        <v>379</v>
      </c>
      <c r="B51" s="6" t="n">
        <v>518523</v>
      </c>
    </row>
    <row r="52" spans="1:7">
      <c r="A52" s="4" t="s">
        <v>348</v>
      </c>
      <c r="B52" s="5" t="n">
        <v>81477</v>
      </c>
    </row>
    <row r="53" spans="1:7">
      <c r="A53" s="4" t="s">
        <v>349</v>
      </c>
      <c r="B53" s="5" t="n">
        <v>518523</v>
      </c>
    </row>
    <row r="54" spans="1:7">
      <c r="A54" s="4" t="s">
        <v>380</v>
      </c>
    </row>
    <row r="55" spans="1:7">
      <c r="A55" s="4" t="s">
        <v>376</v>
      </c>
      <c r="B55" s="5" t="n">
        <v>250000</v>
      </c>
    </row>
    <row r="56" spans="1:7">
      <c r="A56" s="4" t="s">
        <v>381</v>
      </c>
    </row>
    <row r="57" spans="1:7">
      <c r="A57" s="4" t="s">
        <v>382</v>
      </c>
      <c r="B57" s="6" t="n">
        <v>600000</v>
      </c>
    </row>
    <row r="58" spans="1:7">
      <c r="A58" s="4" t="s">
        <v>383</v>
      </c>
      <c r="B58" s="5" t="n">
        <v>44</v>
      </c>
    </row>
    <row r="59" spans="1:7">
      <c r="A59" s="4" t="s">
        <v>377</v>
      </c>
      <c r="B59" s="4" t="s">
        <v>384</v>
      </c>
    </row>
    <row r="60" spans="1:7">
      <c r="A60" s="4" t="s">
        <v>385</v>
      </c>
      <c r="B60" s="4" t="s">
        <v>386</v>
      </c>
    </row>
    <row r="61" spans="1:7">
      <c r="A61" s="4" t="s">
        <v>387</v>
      </c>
      <c r="B61" s="4" t="s">
        <v>388</v>
      </c>
    </row>
    <row r="62" spans="1:7">
      <c r="A62" s="4" t="s">
        <v>379</v>
      </c>
      <c r="B62" s="6" t="n">
        <v>1000000</v>
      </c>
    </row>
    <row r="63" spans="1:7">
      <c r="A63" s="4" t="s">
        <v>389</v>
      </c>
    </row>
    <row r="64" spans="1:7">
      <c r="A64" s="4" t="s">
        <v>376</v>
      </c>
      <c r="B64" s="5" t="n">
        <v>750000</v>
      </c>
    </row>
    <row r="65" spans="1:7">
      <c r="A65" s="4" t="s">
        <v>390</v>
      </c>
    </row>
    <row r="66" spans="1:7">
      <c r="A66" s="4" t="s">
        <v>382</v>
      </c>
      <c r="B66" s="6"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91</v>
      </c>
      <c r="B1" s="2" t="s">
        <v>1</v>
      </c>
    </row>
    <row r="2" spans="1:4">
      <c r="B2" s="2" t="s">
        <v>2</v>
      </c>
      <c r="C2" s="2" t="s">
        <v>82</v>
      </c>
      <c r="D2" s="2" t="s">
        <v>33</v>
      </c>
    </row>
    <row r="3" spans="1:4">
      <c r="A3" s="3" t="s">
        <v>210</v>
      </c>
    </row>
    <row r="4" spans="1:4">
      <c r="A4" s="4" t="s">
        <v>53</v>
      </c>
      <c r="B4" s="6" t="n">
        <v>133804</v>
      </c>
      <c r="D4" s="6" t="n">
        <v>125039</v>
      </c>
    </row>
    <row r="5" spans="1:4">
      <c r="A5" s="4" t="s">
        <v>392</v>
      </c>
      <c r="B5" s="5" t="n">
        <v>12822</v>
      </c>
    </row>
    <row r="6" spans="1:4">
      <c r="A6" s="4" t="s">
        <v>393</v>
      </c>
      <c r="B6" s="6" t="n">
        <v>19200</v>
      </c>
      <c r="C6" s="6" t="n">
        <v>56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33</v>
      </c>
    </row>
    <row r="2" spans="1:4">
      <c r="A2" s="4" t="s">
        <v>395</v>
      </c>
      <c r="C2" s="6" t="n">
        <v>790000</v>
      </c>
      <c r="D2" s="6" t="n">
        <v>640000</v>
      </c>
    </row>
    <row r="3" spans="1:4">
      <c r="A3" s="4" t="s">
        <v>396</v>
      </c>
    </row>
    <row r="4" spans="1:4">
      <c r="A4" s="4" t="s">
        <v>395</v>
      </c>
      <c r="B4" s="4" t="s">
        <v>98</v>
      </c>
      <c r="C4" s="5" t="n">
        <v>600000</v>
      </c>
      <c r="D4" s="5" t="n">
        <v>600000</v>
      </c>
    </row>
    <row r="5" spans="1:4">
      <c r="A5" s="4" t="s">
        <v>397</v>
      </c>
    </row>
    <row r="6" spans="1:4">
      <c r="A6" s="4" t="s">
        <v>395</v>
      </c>
      <c r="B6" s="4" t="s">
        <v>102</v>
      </c>
      <c r="C6" s="5" t="n">
        <v>150000</v>
      </c>
      <c r="D6" s="4" t="s">
        <v>42</v>
      </c>
    </row>
    <row r="7" spans="1:4">
      <c r="A7" s="4" t="s">
        <v>398</v>
      </c>
    </row>
    <row r="8" spans="1:4">
      <c r="A8" s="4" t="s">
        <v>395</v>
      </c>
      <c r="B8" s="4" t="s">
        <v>399</v>
      </c>
      <c r="C8" s="6" t="n">
        <v>40000</v>
      </c>
      <c r="D8" s="6" t="n">
        <v>40000</v>
      </c>
    </row>
    <row r="9" spans="1:4"/>
    <row r="10" spans="1:4">
      <c r="A10" s="4" t="s">
        <v>98</v>
      </c>
      <c r="B10" s="4" t="s">
        <v>400</v>
      </c>
    </row>
    <row r="11" spans="1:4">
      <c r="A11" s="4" t="s">
        <v>102</v>
      </c>
      <c r="B11" s="4" t="s">
        <v>401</v>
      </c>
    </row>
    <row r="12" spans="1:4">
      <c r="A12" s="4" t="s">
        <v>399</v>
      </c>
      <c r="B12" s="4" t="s">
        <v>402</v>
      </c>
    </row>
  </sheetData>
  <mergeCells count="5">
    <mergeCell ref="A1:B1"/>
    <mergeCell ref="A9:C9"/>
    <mergeCell ref="B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03</v>
      </c>
      <c r="B1" s="2" t="s">
        <v>404</v>
      </c>
      <c r="C1" s="2" t="s">
        <v>405</v>
      </c>
      <c r="D1" s="2" t="s">
        <v>2</v>
      </c>
      <c r="E1" s="2" t="s">
        <v>33</v>
      </c>
    </row>
    <row r="2" spans="1:5">
      <c r="A2" s="4" t="s">
        <v>51</v>
      </c>
      <c r="D2" s="6" t="n">
        <v>790000</v>
      </c>
      <c r="E2" s="6" t="n">
        <v>640000</v>
      </c>
    </row>
    <row r="3" spans="1:5">
      <c r="A3" s="4" t="s">
        <v>406</v>
      </c>
    </row>
    <row r="4" spans="1:5">
      <c r="A4" s="4" t="s">
        <v>407</v>
      </c>
      <c r="C4" s="6" t="n">
        <v>300000</v>
      </c>
    </row>
    <row r="5" spans="1:5">
      <c r="A5" s="4" t="s">
        <v>408</v>
      </c>
      <c r="C5" s="4" t="s">
        <v>409</v>
      </c>
    </row>
    <row r="6" spans="1:5">
      <c r="A6" s="4" t="s">
        <v>410</v>
      </c>
      <c r="C6" s="4" t="s">
        <v>411</v>
      </c>
    </row>
    <row r="7" spans="1:5">
      <c r="A7" s="4" t="s">
        <v>412</v>
      </c>
    </row>
    <row r="8" spans="1:5">
      <c r="A8" s="4" t="s">
        <v>407</v>
      </c>
      <c r="C8" s="6" t="n">
        <v>300000</v>
      </c>
    </row>
    <row r="9" spans="1:5">
      <c r="A9" s="4" t="s">
        <v>408</v>
      </c>
      <c r="C9" s="4" t="s">
        <v>409</v>
      </c>
    </row>
    <row r="10" spans="1:5">
      <c r="A10" s="4" t="s">
        <v>410</v>
      </c>
      <c r="C10" s="4" t="s">
        <v>411</v>
      </c>
    </row>
    <row r="11" spans="1:5">
      <c r="A11" s="4" t="s">
        <v>413</v>
      </c>
    </row>
    <row r="12" spans="1:5">
      <c r="A12" s="4" t="s">
        <v>51</v>
      </c>
      <c r="D12" s="5" t="n">
        <v>600000</v>
      </c>
      <c r="E12" s="5" t="n">
        <v>600000</v>
      </c>
    </row>
    <row r="13" spans="1:5">
      <c r="A13" s="4" t="s">
        <v>414</v>
      </c>
    </row>
    <row r="14" spans="1:5">
      <c r="A14" s="4" t="s">
        <v>407</v>
      </c>
      <c r="B14" s="6" t="n">
        <v>150000</v>
      </c>
    </row>
    <row r="15" spans="1:5">
      <c r="A15" s="4" t="s">
        <v>408</v>
      </c>
      <c r="B15" s="4" t="s">
        <v>409</v>
      </c>
    </row>
    <row r="16" spans="1:5">
      <c r="A16" s="4" t="s">
        <v>410</v>
      </c>
      <c r="B16" s="4" t="s">
        <v>415</v>
      </c>
    </row>
    <row r="17" spans="1:5">
      <c r="A17" s="4" t="s">
        <v>51</v>
      </c>
      <c r="D17" s="6" t="n">
        <v>150000</v>
      </c>
    </row>
    <row r="18" spans="1:5">
      <c r="A18" s="4" t="s">
        <v>416</v>
      </c>
    </row>
    <row r="19" spans="1:5">
      <c r="A19" s="4" t="s">
        <v>408</v>
      </c>
      <c r="D19" s="4" t="s">
        <v>312</v>
      </c>
    </row>
    <row r="20" spans="1:5">
      <c r="A20" s="4" t="s">
        <v>410</v>
      </c>
      <c r="D20" s="4" t="s">
        <v>417</v>
      </c>
    </row>
    <row r="21" spans="1:5">
      <c r="A21" s="4" t="s">
        <v>51</v>
      </c>
      <c r="D21" s="6" t="n">
        <v>40000</v>
      </c>
      <c r="E21" s="6"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418</v>
      </c>
      <c r="B1" s="2" t="s">
        <v>419</v>
      </c>
      <c r="C1" s="2" t="s">
        <v>420</v>
      </c>
      <c r="D1" s="2" t="s">
        <v>421</v>
      </c>
      <c r="E1" s="2" t="s">
        <v>343</v>
      </c>
      <c r="F1" s="2" t="s">
        <v>344</v>
      </c>
      <c r="G1" s="2" t="s">
        <v>343</v>
      </c>
      <c r="H1" s="2" t="s">
        <v>344</v>
      </c>
      <c r="I1" s="2" t="s">
        <v>345</v>
      </c>
    </row>
    <row r="2" spans="1:9">
      <c r="A2" s="4" t="s">
        <v>422</v>
      </c>
      <c r="E2" s="4" t="s">
        <v>423</v>
      </c>
      <c r="G2" s="4" t="s">
        <v>423</v>
      </c>
    </row>
    <row r="3" spans="1:9">
      <c r="A3" s="4" t="s">
        <v>424</v>
      </c>
      <c r="E3" s="6" t="n">
        <v>63413</v>
      </c>
      <c r="F3" s="6" t="n">
        <v>91172</v>
      </c>
      <c r="G3" s="6" t="n">
        <v>278623</v>
      </c>
      <c r="H3" s="6" t="n">
        <v>162908</v>
      </c>
    </row>
    <row r="4" spans="1:9">
      <c r="A4" s="4" t="s">
        <v>425</v>
      </c>
      <c r="B4" s="6" t="n">
        <v>6000000</v>
      </c>
    </row>
    <row r="5" spans="1:9">
      <c r="A5" s="4" t="s">
        <v>296</v>
      </c>
      <c r="E5" s="5" t="n">
        <v>587629</v>
      </c>
      <c r="G5" s="5" t="n">
        <v>587629</v>
      </c>
      <c r="I5" s="4" t="s">
        <v>42</v>
      </c>
    </row>
    <row r="6" spans="1:9">
      <c r="A6" s="4" t="s">
        <v>297</v>
      </c>
      <c r="E6" s="6" t="n">
        <v>616443</v>
      </c>
      <c r="G6" s="5" t="n">
        <v>616443</v>
      </c>
    </row>
    <row r="7" spans="1:9">
      <c r="A7" s="4" t="s">
        <v>426</v>
      </c>
      <c r="C7" s="6" t="n">
        <v>4839000</v>
      </c>
      <c r="G7" s="4" t="s">
        <v>42</v>
      </c>
    </row>
    <row r="8" spans="1:9">
      <c r="A8" s="4" t="s">
        <v>325</v>
      </c>
    </row>
    <row r="9" spans="1:9">
      <c r="A9" s="4" t="s">
        <v>296</v>
      </c>
      <c r="C9" s="5" t="n">
        <v>659347</v>
      </c>
    </row>
    <row r="10" spans="1:9">
      <c r="A10" s="4" t="s">
        <v>297</v>
      </c>
      <c r="C10" s="5" t="n">
        <v>659347</v>
      </c>
    </row>
    <row r="11" spans="1:9">
      <c r="A11" s="4" t="s">
        <v>427</v>
      </c>
    </row>
    <row r="12" spans="1:9">
      <c r="A12" s="4" t="s">
        <v>428</v>
      </c>
      <c r="D12" s="5" t="n">
        <v>70000</v>
      </c>
    </row>
    <row r="13" spans="1:9">
      <c r="A13" s="4" t="s">
        <v>429</v>
      </c>
      <c r="D13" s="4" t="s">
        <v>386</v>
      </c>
    </row>
    <row r="14" spans="1:9">
      <c r="A14" s="4" t="s">
        <v>430</v>
      </c>
      <c r="D14" s="6" t="n">
        <v>101500</v>
      </c>
    </row>
    <row r="15" spans="1:9">
      <c r="A15" s="4" t="s">
        <v>431</v>
      </c>
      <c r="D15" s="4" t="s">
        <v>386</v>
      </c>
    </row>
    <row r="16" spans="1:9">
      <c r="A16" s="4" t="s">
        <v>432</v>
      </c>
      <c r="D16" s="6" t="n">
        <v>160000</v>
      </c>
    </row>
    <row r="17" spans="1:9">
      <c r="A17" s="4" t="s">
        <v>433</v>
      </c>
    </row>
    <row r="18" spans="1:9">
      <c r="A18" s="4" t="s">
        <v>296</v>
      </c>
      <c r="C18" s="5" t="n">
        <v>4839000</v>
      </c>
    </row>
    <row r="19" spans="1:9">
      <c r="A19" s="4" t="s">
        <v>297</v>
      </c>
      <c r="C19" s="6" t="n">
        <v>483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95</v>
      </c>
      <c r="C1" s="2" t="s">
        <v>2</v>
      </c>
    </row>
    <row r="2" spans="1:3">
      <c r="A2" s="3" t="s">
        <v>213</v>
      </c>
    </row>
    <row r="3" spans="1:3">
      <c r="A3" s="4" t="s">
        <v>435</v>
      </c>
      <c r="C3" s="6" t="n">
        <v>44746</v>
      </c>
    </row>
    <row r="4" spans="1:3">
      <c r="A4" s="4" t="s">
        <v>436</v>
      </c>
      <c r="C4" s="4" t="s">
        <v>42</v>
      </c>
    </row>
    <row r="5" spans="1:3">
      <c r="A5" s="4" t="s">
        <v>437</v>
      </c>
      <c r="B5" s="6" t="n">
        <v>4839000</v>
      </c>
      <c r="C5" s="4" t="s">
        <v>42</v>
      </c>
    </row>
    <row r="6" spans="1:3">
      <c r="A6" s="4" t="s">
        <v>438</v>
      </c>
      <c r="C6" s="4" t="s">
        <v>423</v>
      </c>
    </row>
    <row r="7" spans="1:3">
      <c r="A7" s="4" t="s">
        <v>439</v>
      </c>
      <c r="C7" s="4" t="s">
        <v>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68"/>
    <col customWidth="1" max="3" min="3" width="14"/>
    <col customWidth="1" max="4" min="4" width="15"/>
    <col customWidth="1" max="5" min="5" width="4"/>
    <col customWidth="1" max="6" min="6" width="14"/>
    <col customWidth="1" max="7" min="7" width="4"/>
  </cols>
  <sheetData>
    <row r="1" spans="1:7">
      <c r="A1" s="1" t="s">
        <v>80</v>
      </c>
      <c r="B1" s="2" t="s">
        <v>81</v>
      </c>
      <c r="D1" s="2" t="s">
        <v>1</v>
      </c>
    </row>
    <row r="2" spans="1:7">
      <c r="B2" s="2" t="s">
        <v>2</v>
      </c>
      <c r="C2" s="2" t="s">
        <v>82</v>
      </c>
      <c r="D2" s="2" t="s">
        <v>2</v>
      </c>
      <c r="F2" s="2" t="s">
        <v>82</v>
      </c>
    </row>
    <row r="3" spans="1:7">
      <c r="A3" s="3" t="s">
        <v>83</v>
      </c>
    </row>
    <row r="4" spans="1:7">
      <c r="A4" s="4" t="s">
        <v>84</v>
      </c>
      <c r="B4" s="6" t="n">
        <v>682855</v>
      </c>
      <c r="C4" s="6" t="n">
        <v>701626</v>
      </c>
      <c r="D4" s="6" t="n">
        <v>1419737</v>
      </c>
      <c r="F4" s="6" t="n">
        <v>1713375</v>
      </c>
    </row>
    <row r="5" spans="1:7">
      <c r="A5" s="4" t="s">
        <v>85</v>
      </c>
      <c r="B5" s="5" t="n">
        <v>189368</v>
      </c>
      <c r="C5" s="5" t="n">
        <v>584916</v>
      </c>
      <c r="D5" s="5" t="n">
        <v>764706</v>
      </c>
      <c r="F5" s="5" t="n">
        <v>1118841</v>
      </c>
    </row>
    <row r="6" spans="1:7">
      <c r="A6" s="4" t="s">
        <v>86</v>
      </c>
      <c r="B6" s="5" t="n">
        <v>493487</v>
      </c>
      <c r="C6" s="5" t="n">
        <v>116710</v>
      </c>
      <c r="D6" s="5" t="n">
        <v>655031</v>
      </c>
      <c r="F6" s="5" t="n">
        <v>594534</v>
      </c>
    </row>
    <row r="7" spans="1:7">
      <c r="A7" s="3" t="s">
        <v>87</v>
      </c>
    </row>
    <row r="8" spans="1:7">
      <c r="A8" s="4" t="s">
        <v>88</v>
      </c>
      <c r="B8" s="5" t="n">
        <v>872729</v>
      </c>
      <c r="C8" s="5" t="n">
        <v>2568669</v>
      </c>
      <c r="D8" s="5" t="n">
        <v>2267600</v>
      </c>
      <c r="F8" s="5" t="n">
        <v>6016940</v>
      </c>
    </row>
    <row r="9" spans="1:7">
      <c r="A9" s="4" t="s">
        <v>89</v>
      </c>
      <c r="B9" s="5" t="n">
        <v>145392</v>
      </c>
      <c r="C9" s="5" t="n">
        <v>62706</v>
      </c>
      <c r="D9" s="5" t="n">
        <v>154269</v>
      </c>
      <c r="F9" s="5" t="n">
        <v>114584</v>
      </c>
    </row>
    <row r="10" spans="1:7">
      <c r="A10" s="4" t="s">
        <v>90</v>
      </c>
      <c r="B10" s="5" t="n">
        <v>40905</v>
      </c>
      <c r="C10" s="4" t="s">
        <v>42</v>
      </c>
      <c r="D10" s="5" t="n">
        <v>217562</v>
      </c>
      <c r="F10" s="4" t="s">
        <v>42</v>
      </c>
    </row>
    <row r="11" spans="1:7">
      <c r="A11" s="4" t="s">
        <v>91</v>
      </c>
      <c r="B11" s="5" t="n">
        <v>1138892</v>
      </c>
      <c r="C11" s="4" t="s">
        <v>42</v>
      </c>
      <c r="D11" s="5" t="n">
        <v>1138892</v>
      </c>
      <c r="F11" s="4" t="s">
        <v>42</v>
      </c>
    </row>
    <row r="12" spans="1:7">
      <c r="A12" s="4" t="s">
        <v>92</v>
      </c>
      <c r="B12" s="5" t="n">
        <v>81350</v>
      </c>
      <c r="C12" s="5" t="n">
        <v>81349</v>
      </c>
      <c r="D12" s="5" t="n">
        <v>162699</v>
      </c>
      <c r="F12" s="5" t="n">
        <v>81349</v>
      </c>
    </row>
    <row r="13" spans="1:7">
      <c r="A13" s="4" t="s">
        <v>93</v>
      </c>
      <c r="B13" s="4" t="s">
        <v>42</v>
      </c>
      <c r="C13" s="5" t="n">
        <v>4450000</v>
      </c>
      <c r="D13" s="4" t="s">
        <v>42</v>
      </c>
      <c r="F13" s="5" t="n">
        <v>4450000</v>
      </c>
    </row>
    <row r="14" spans="1:7">
      <c r="A14" s="4" t="s">
        <v>94</v>
      </c>
      <c r="B14" s="5" t="n">
        <v>2279268</v>
      </c>
      <c r="C14" s="5" t="n">
        <v>7162724</v>
      </c>
      <c r="D14" s="5" t="n">
        <v>3941022</v>
      </c>
      <c r="F14" s="5" t="n">
        <v>10662873</v>
      </c>
    </row>
    <row r="15" spans="1:7">
      <c r="A15" s="4" t="s">
        <v>95</v>
      </c>
      <c r="B15" s="5" t="n">
        <v>-1785781</v>
      </c>
      <c r="C15" s="5" t="n">
        <v>-7046014</v>
      </c>
      <c r="D15" s="5" t="n">
        <v>-3285991</v>
      </c>
      <c r="F15" s="5" t="n">
        <v>-10068339</v>
      </c>
    </row>
    <row r="16" spans="1:7">
      <c r="A16" s="3" t="s">
        <v>96</v>
      </c>
    </row>
    <row r="17" spans="1:7">
      <c r="A17" s="4" t="s">
        <v>97</v>
      </c>
      <c r="B17" s="4" t="s">
        <v>42</v>
      </c>
      <c r="C17" s="5" t="n">
        <v>-7317406</v>
      </c>
      <c r="D17" s="5" t="n">
        <v>-129384</v>
      </c>
      <c r="E17" s="4" t="s">
        <v>98</v>
      </c>
      <c r="F17" s="5" t="n">
        <v>-7317406</v>
      </c>
      <c r="G17" s="4" t="s">
        <v>98</v>
      </c>
    </row>
    <row r="18" spans="1:7">
      <c r="A18" s="4" t="s">
        <v>99</v>
      </c>
      <c r="B18" s="5" t="n">
        <v>1627056</v>
      </c>
      <c r="C18" s="5" t="n">
        <v>4181874</v>
      </c>
      <c r="D18" s="5" t="n">
        <v>1528712</v>
      </c>
      <c r="F18" s="5" t="n">
        <v>6811926</v>
      </c>
    </row>
    <row r="19" spans="1:7">
      <c r="A19" s="4" t="s">
        <v>100</v>
      </c>
      <c r="B19" s="4" t="s">
        <v>42</v>
      </c>
      <c r="C19" s="5" t="n">
        <v>1715173</v>
      </c>
      <c r="D19" s="4" t="s">
        <v>42</v>
      </c>
      <c r="F19" s="5" t="n">
        <v>2389427</v>
      </c>
    </row>
    <row r="20" spans="1:7">
      <c r="A20" s="4" t="s">
        <v>101</v>
      </c>
      <c r="B20" s="5" t="n">
        <v>-55221</v>
      </c>
      <c r="C20" s="5" t="n">
        <v>-1611695</v>
      </c>
      <c r="D20" s="5" t="n">
        <v>-348986</v>
      </c>
      <c r="E20" s="4" t="s">
        <v>102</v>
      </c>
      <c r="F20" s="5" t="n">
        <v>-2264381</v>
      </c>
      <c r="G20" s="4" t="s">
        <v>102</v>
      </c>
    </row>
    <row r="21" spans="1:7">
      <c r="A21" s="4" t="s">
        <v>103</v>
      </c>
      <c r="B21" s="5" t="n">
        <v>1571835</v>
      </c>
      <c r="C21" s="5" t="n">
        <v>-3032054</v>
      </c>
      <c r="D21" s="5" t="n">
        <v>1050342</v>
      </c>
      <c r="F21" s="5" t="n">
        <v>-380434</v>
      </c>
    </row>
    <row r="22" spans="1:7">
      <c r="A22" s="4" t="s">
        <v>104</v>
      </c>
      <c r="B22" s="5" t="n">
        <v>-213946</v>
      </c>
      <c r="C22" s="5" t="n">
        <v>-10078068</v>
      </c>
      <c r="D22" s="5" t="n">
        <v>-2235649</v>
      </c>
      <c r="F22" s="5" t="n">
        <v>-10448773</v>
      </c>
    </row>
    <row r="23" spans="1:7">
      <c r="A23" s="4" t="s">
        <v>105</v>
      </c>
      <c r="B23" s="4" t="s">
        <v>42</v>
      </c>
      <c r="C23" s="5" t="n">
        <v>3200</v>
      </c>
      <c r="D23" s="4" t="s">
        <v>42</v>
      </c>
      <c r="F23" s="5" t="n">
        <v>3200</v>
      </c>
    </row>
    <row r="24" spans="1:7">
      <c r="A24" s="4" t="s">
        <v>106</v>
      </c>
      <c r="B24" s="6" t="n">
        <v>-213946</v>
      </c>
      <c r="C24" s="6" t="n">
        <v>-10081268</v>
      </c>
      <c r="D24" s="6" t="n">
        <v>-2235649</v>
      </c>
      <c r="F24" s="6" t="n">
        <v>-10451973</v>
      </c>
    </row>
    <row r="25" spans="1:7">
      <c r="A25" s="4" t="s">
        <v>107</v>
      </c>
      <c r="B25" s="6" t="n">
        <v>0</v>
      </c>
      <c r="C25" s="8" t="n">
        <v>-0.24</v>
      </c>
      <c r="D25" s="8" t="n">
        <v>-0.05</v>
      </c>
      <c r="F25" s="8" t="n">
        <v>-0.25</v>
      </c>
    </row>
    <row r="26" spans="1:7">
      <c r="A26" s="4" t="s">
        <v>108</v>
      </c>
      <c r="B26" s="5" t="n">
        <v>46320564</v>
      </c>
      <c r="C26" s="5" t="n">
        <v>42370311</v>
      </c>
      <c r="D26" s="5" t="n">
        <v>46198509</v>
      </c>
      <c r="F26" s="5" t="n">
        <v>41820127</v>
      </c>
    </row>
    <row r="27" spans="1:7"/>
    <row r="28" spans="1:7">
      <c r="A28" s="4" t="s">
        <v>98</v>
      </c>
      <c r="B28" s="4" t="s">
        <v>109</v>
      </c>
    </row>
    <row r="29" spans="1:7">
      <c r="A29" s="4" t="s">
        <v>102</v>
      </c>
      <c r="B29" s="4" t="s">
        <v>110</v>
      </c>
    </row>
  </sheetData>
  <mergeCells count="8">
    <mergeCell ref="A1:A2"/>
    <mergeCell ref="B1:C1"/>
    <mergeCell ref="D1:G1"/>
    <mergeCell ref="D2:E2"/>
    <mergeCell ref="F2:G2"/>
    <mergeCell ref="A27:G27"/>
    <mergeCell ref="B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3</v>
      </c>
    </row>
    <row r="2" spans="1:3">
      <c r="A2" s="3" t="s">
        <v>213</v>
      </c>
    </row>
    <row r="3" spans="1:3">
      <c r="A3" s="4" t="s">
        <v>441</v>
      </c>
      <c r="B3" s="6" t="n">
        <v>587629</v>
      </c>
      <c r="C3" s="4" t="s">
        <v>42</v>
      </c>
    </row>
    <row r="4" spans="1:3">
      <c r="A4" s="4" t="s">
        <v>442</v>
      </c>
      <c r="B4" s="5" t="n">
        <v>124560</v>
      </c>
      <c r="C4" s="4" t="s">
        <v>42</v>
      </c>
    </row>
    <row r="5" spans="1:3">
      <c r="A5" s="4" t="s">
        <v>443</v>
      </c>
      <c r="B5" s="5" t="n">
        <v>491883</v>
      </c>
      <c r="C5" s="4" t="s">
        <v>42</v>
      </c>
    </row>
    <row r="6" spans="1:3">
      <c r="A6" s="4" t="s">
        <v>444</v>
      </c>
      <c r="B6" s="6" t="n">
        <v>616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445</v>
      </c>
      <c r="B1" s="2" t="s">
        <v>343</v>
      </c>
    </row>
    <row r="2" spans="1:2">
      <c r="A2" s="3" t="s">
        <v>213</v>
      </c>
    </row>
    <row r="3" spans="1:2">
      <c r="A3" s="4" t="s">
        <v>446</v>
      </c>
      <c r="B3" s="6" t="n">
        <v>90000</v>
      </c>
    </row>
    <row r="4" spans="1:2">
      <c r="A4" s="4" t="s">
        <v>447</v>
      </c>
      <c r="B4" s="5" t="n">
        <v>182250</v>
      </c>
    </row>
    <row r="5" spans="1:2">
      <c r="A5" s="4" t="s">
        <v>448</v>
      </c>
      <c r="B5" s="5" t="n">
        <v>189000</v>
      </c>
    </row>
    <row r="6" spans="1:2">
      <c r="A6" s="4" t="s">
        <v>449</v>
      </c>
      <c r="B6" s="5" t="n">
        <v>189000</v>
      </c>
    </row>
    <row r="7" spans="1:2">
      <c r="A7" s="4" t="s">
        <v>450</v>
      </c>
      <c r="B7" s="5" t="n">
        <v>94500</v>
      </c>
    </row>
    <row r="8" spans="1:2">
      <c r="A8" s="4" t="s">
        <v>451</v>
      </c>
      <c r="B8" s="5" t="n">
        <v>744750</v>
      </c>
    </row>
    <row r="9" spans="1:2">
      <c r="A9" s="4" t="s">
        <v>452</v>
      </c>
      <c r="B9" s="5" t="n">
        <v>-128307</v>
      </c>
    </row>
    <row r="10" spans="1:2">
      <c r="A10" s="4" t="s">
        <v>453</v>
      </c>
      <c r="B10" s="6" t="n">
        <v>616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54</v>
      </c>
      <c r="C1" s="2" t="s">
        <v>2</v>
      </c>
      <c r="D1" s="2" t="s">
        <v>33</v>
      </c>
    </row>
    <row r="2" spans="1:4">
      <c r="A2" s="4" t="s">
        <v>215</v>
      </c>
      <c r="C2" s="6" t="n">
        <v>140784</v>
      </c>
      <c r="D2" s="6" t="n">
        <v>2548</v>
      </c>
    </row>
    <row r="3" spans="1:4">
      <c r="A3" s="4" t="s">
        <v>455</v>
      </c>
    </row>
    <row r="4" spans="1:4">
      <c r="A4" s="4" t="s">
        <v>215</v>
      </c>
      <c r="B4" s="4" t="s">
        <v>98</v>
      </c>
      <c r="C4" s="5" t="n">
        <v>139591</v>
      </c>
      <c r="D4" s="4" t="s">
        <v>42</v>
      </c>
    </row>
    <row r="5" spans="1:4">
      <c r="A5" s="4" t="s">
        <v>456</v>
      </c>
    </row>
    <row r="6" spans="1:4">
      <c r="A6" s="4" t="s">
        <v>215</v>
      </c>
      <c r="B6" s="4" t="s">
        <v>102</v>
      </c>
      <c r="C6" s="6" t="n">
        <v>1193</v>
      </c>
      <c r="D6" s="6" t="n">
        <v>2548</v>
      </c>
    </row>
    <row r="7" spans="1:4"/>
    <row r="8" spans="1:4">
      <c r="A8" s="4" t="s">
        <v>98</v>
      </c>
      <c r="B8" s="4" t="s">
        <v>457</v>
      </c>
    </row>
    <row r="9" spans="1:4">
      <c r="A9" s="4" t="s">
        <v>102</v>
      </c>
      <c r="B9" s="4" t="s">
        <v>458</v>
      </c>
    </row>
  </sheetData>
  <mergeCells count="4">
    <mergeCell ref="A1:B1"/>
    <mergeCell ref="A7:C7"/>
    <mergeCell ref="B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s>
  <sheetData>
    <row r="1" spans="1:6">
      <c r="A1" s="1" t="s">
        <v>459</v>
      </c>
      <c r="C1" s="2" t="s">
        <v>460</v>
      </c>
      <c r="D1" s="2" t="s">
        <v>2</v>
      </c>
      <c r="E1" s="2" t="s">
        <v>82</v>
      </c>
      <c r="F1" s="2" t="s">
        <v>33</v>
      </c>
    </row>
    <row r="2" spans="1:6">
      <c r="A2" s="4" t="s">
        <v>215</v>
      </c>
      <c r="D2" s="6" t="n">
        <v>140784</v>
      </c>
      <c r="F2" s="6" t="n">
        <v>2548</v>
      </c>
    </row>
    <row r="3" spans="1:6">
      <c r="A3" s="4" t="s">
        <v>461</v>
      </c>
      <c r="D3" s="5" t="n">
        <v>11764</v>
      </c>
      <c r="E3" s="6" t="n">
        <v>3684</v>
      </c>
    </row>
    <row r="4" spans="1:6">
      <c r="A4" s="4" t="s">
        <v>462</v>
      </c>
    </row>
    <row r="5" spans="1:6">
      <c r="A5" s="4" t="s">
        <v>215</v>
      </c>
      <c r="D5" s="5" t="n">
        <v>1689</v>
      </c>
      <c r="F5" s="5" t="n">
        <v>2548</v>
      </c>
    </row>
    <row r="6" spans="1:6">
      <c r="A6" s="4" t="s">
        <v>461</v>
      </c>
      <c r="D6" s="5" t="n">
        <v>859</v>
      </c>
    </row>
    <row r="7" spans="1:6">
      <c r="A7" s="4" t="s">
        <v>455</v>
      </c>
    </row>
    <row r="8" spans="1:6">
      <c r="A8" s="4" t="s">
        <v>215</v>
      </c>
      <c r="B8" s="4" t="s">
        <v>98</v>
      </c>
      <c r="D8" s="5" t="n">
        <v>139591</v>
      </c>
      <c r="F8" s="4" t="s">
        <v>42</v>
      </c>
    </row>
    <row r="9" spans="1:6">
      <c r="A9" s="4" t="s">
        <v>463</v>
      </c>
    </row>
    <row r="10" spans="1:6">
      <c r="A10" s="4" t="s">
        <v>215</v>
      </c>
      <c r="C10" s="6" t="n">
        <v>150000</v>
      </c>
      <c r="D10" s="6" t="n">
        <v>139591</v>
      </c>
    </row>
    <row r="11" spans="1:6">
      <c r="A11" s="4" t="s">
        <v>464</v>
      </c>
      <c r="C11" s="4" t="s">
        <v>465</v>
      </c>
    </row>
    <row r="12" spans="1:6">
      <c r="A12" s="4" t="s">
        <v>466</v>
      </c>
      <c r="C12" s="4" t="s">
        <v>467</v>
      </c>
    </row>
    <row r="13" spans="1:6">
      <c r="A13" s="4" t="s">
        <v>468</v>
      </c>
      <c r="C13" s="6" t="n">
        <v>10409</v>
      </c>
    </row>
    <row r="14" spans="1:6"/>
    <row r="15" spans="1:6">
      <c r="A15" s="4" t="s">
        <v>98</v>
      </c>
      <c r="B15" s="4" t="s">
        <v>457</v>
      </c>
    </row>
  </sheetData>
  <mergeCells count="3">
    <mergeCell ref="A1:B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69</v>
      </c>
      <c r="B1" s="2" t="s">
        <v>470</v>
      </c>
      <c r="C1" s="2" t="s">
        <v>471</v>
      </c>
      <c r="D1" s="2" t="s">
        <v>2</v>
      </c>
      <c r="E1" s="2" t="s">
        <v>82</v>
      </c>
      <c r="F1" s="2" t="s">
        <v>33</v>
      </c>
    </row>
    <row r="2" spans="1:6">
      <c r="A2" s="4" t="s">
        <v>159</v>
      </c>
      <c r="D2" s="4" t="s">
        <v>42</v>
      </c>
      <c r="E2" s="6" t="n">
        <v>1808524</v>
      </c>
    </row>
    <row r="3" spans="1:6">
      <c r="A3" s="4" t="s">
        <v>472</v>
      </c>
    </row>
    <row r="4" spans="1:6">
      <c r="A4" s="4" t="s">
        <v>473</v>
      </c>
      <c r="C4" s="5" t="n">
        <v>1000000</v>
      </c>
    </row>
    <row r="5" spans="1:6">
      <c r="A5" s="4" t="s">
        <v>474</v>
      </c>
      <c r="C5" s="8" t="n">
        <v>1.5</v>
      </c>
    </row>
    <row r="6" spans="1:6">
      <c r="A6" s="4" t="s">
        <v>373</v>
      </c>
      <c r="C6" s="4" t="s">
        <v>475</v>
      </c>
    </row>
    <row r="7" spans="1:6">
      <c r="A7" s="4" t="s">
        <v>476</v>
      </c>
    </row>
    <row r="8" spans="1:6">
      <c r="A8" s="4" t="s">
        <v>474</v>
      </c>
      <c r="B8" s="8" t="n">
        <v>0.5</v>
      </c>
    </row>
    <row r="9" spans="1:6">
      <c r="A9" s="4" t="s">
        <v>477</v>
      </c>
    </row>
    <row r="10" spans="1:6">
      <c r="A10" s="4" t="s">
        <v>473</v>
      </c>
      <c r="C10" s="5" t="n">
        <v>2250000</v>
      </c>
    </row>
    <row r="11" spans="1:6">
      <c r="A11" s="4" t="s">
        <v>474</v>
      </c>
      <c r="C11" s="8" t="n">
        <v>1.5</v>
      </c>
    </row>
    <row r="12" spans="1:6">
      <c r="A12" s="4" t="s">
        <v>373</v>
      </c>
      <c r="C12" s="4" t="s">
        <v>475</v>
      </c>
    </row>
    <row r="13" spans="1:6">
      <c r="A13" s="4" t="s">
        <v>478</v>
      </c>
      <c r="C13" s="8" t="n">
        <v>0.03</v>
      </c>
    </row>
    <row r="14" spans="1:6">
      <c r="A14" s="4" t="s">
        <v>479</v>
      </c>
      <c r="C14" s="9" t="n">
        <v>1.75</v>
      </c>
    </row>
    <row r="15" spans="1:6">
      <c r="A15" s="4" t="s">
        <v>480</v>
      </c>
    </row>
    <row r="16" spans="1:6">
      <c r="A16" s="4" t="s">
        <v>474</v>
      </c>
      <c r="C16" s="8" t="n">
        <v>0.75</v>
      </c>
    </row>
    <row r="17" spans="1:6">
      <c r="A17" s="4" t="s">
        <v>481</v>
      </c>
    </row>
    <row r="18" spans="1:6">
      <c r="A18" s="4" t="s">
        <v>473</v>
      </c>
      <c r="C18" s="5" t="n">
        <v>2250000</v>
      </c>
    </row>
    <row r="19" spans="1:6">
      <c r="A19" s="4" t="s">
        <v>474</v>
      </c>
      <c r="C19" s="8" t="n">
        <v>1.5</v>
      </c>
    </row>
    <row r="20" spans="1:6">
      <c r="A20" s="4" t="s">
        <v>373</v>
      </c>
      <c r="C20" s="4" t="s">
        <v>475</v>
      </c>
    </row>
    <row r="21" spans="1:6">
      <c r="A21" s="4" t="s">
        <v>478</v>
      </c>
      <c r="C21" s="8" t="n">
        <v>0.03</v>
      </c>
    </row>
    <row r="22" spans="1:6">
      <c r="A22" s="4" t="s">
        <v>479</v>
      </c>
      <c r="C22" s="5" t="n">
        <v>2</v>
      </c>
    </row>
    <row r="23" spans="1:6">
      <c r="A23" s="4" t="s">
        <v>482</v>
      </c>
    </row>
    <row r="24" spans="1:6">
      <c r="A24" s="4" t="s">
        <v>474</v>
      </c>
      <c r="C24" s="6" t="n">
        <v>1</v>
      </c>
    </row>
    <row r="25" spans="1:6">
      <c r="A25" s="4" t="s">
        <v>483</v>
      </c>
    </row>
    <row r="26" spans="1:6">
      <c r="A26" s="4" t="s">
        <v>473</v>
      </c>
      <c r="C26" s="5" t="n">
        <v>2000000</v>
      </c>
    </row>
    <row r="27" spans="1:6">
      <c r="A27" s="4" t="s">
        <v>474</v>
      </c>
      <c r="C27" s="8" t="n">
        <v>1.5</v>
      </c>
    </row>
    <row r="28" spans="1:6">
      <c r="A28" s="4" t="s">
        <v>373</v>
      </c>
      <c r="C28" s="4" t="s">
        <v>475</v>
      </c>
    </row>
    <row r="29" spans="1:6">
      <c r="A29" s="4" t="s">
        <v>478</v>
      </c>
      <c r="C29" s="8" t="n">
        <v>0.03</v>
      </c>
    </row>
    <row r="30" spans="1:6">
      <c r="A30" s="4" t="s">
        <v>479</v>
      </c>
      <c r="C30" s="8" t="n">
        <v>1.5</v>
      </c>
    </row>
    <row r="31" spans="1:6">
      <c r="A31" s="4" t="s">
        <v>484</v>
      </c>
    </row>
    <row r="32" spans="1:6">
      <c r="A32" s="4" t="s">
        <v>474</v>
      </c>
      <c r="B32" s="8" t="n">
        <v>1.25</v>
      </c>
    </row>
    <row r="33" spans="1:6">
      <c r="A33" s="4" t="s">
        <v>323</v>
      </c>
    </row>
    <row r="34" spans="1:6">
      <c r="A34" s="4" t="s">
        <v>485</v>
      </c>
      <c r="F34" s="6" t="n">
        <v>7677406</v>
      </c>
    </row>
    <row r="35" spans="1:6">
      <c r="A35" s="4" t="s">
        <v>486</v>
      </c>
      <c r="F35" s="5" t="n">
        <v>6177406</v>
      </c>
    </row>
    <row r="36" spans="1:6">
      <c r="A36" s="4" t="s">
        <v>159</v>
      </c>
      <c r="D36" s="5" t="n">
        <v>247032</v>
      </c>
    </row>
    <row r="37" spans="1:6">
      <c r="A37" s="4" t="s">
        <v>487</v>
      </c>
      <c r="D37" s="4" t="s">
        <v>42</v>
      </c>
    </row>
    <row r="38" spans="1:6">
      <c r="A38" s="4" t="s">
        <v>488</v>
      </c>
    </row>
    <row r="39" spans="1:6">
      <c r="A39" s="4" t="s">
        <v>485</v>
      </c>
      <c r="F39" s="5" t="n">
        <v>1500000</v>
      </c>
    </row>
    <row r="40" spans="1:6">
      <c r="A40" s="4" t="s">
        <v>489</v>
      </c>
    </row>
    <row r="41" spans="1:6">
      <c r="A41" s="4" t="s">
        <v>464</v>
      </c>
      <c r="C41" s="4" t="s">
        <v>490</v>
      </c>
    </row>
    <row r="42" spans="1:6">
      <c r="A42" s="4" t="s">
        <v>491</v>
      </c>
    </row>
    <row r="43" spans="1:6">
      <c r="A43" s="4" t="s">
        <v>492</v>
      </c>
      <c r="C43" s="6" t="n">
        <v>1500000</v>
      </c>
    </row>
    <row r="44" spans="1:6">
      <c r="A44" s="4" t="s">
        <v>464</v>
      </c>
      <c r="C44" s="4" t="s">
        <v>409</v>
      </c>
    </row>
    <row r="45" spans="1:6">
      <c r="A45" s="4" t="s">
        <v>493</v>
      </c>
      <c r="C45" s="4" t="s">
        <v>494</v>
      </c>
    </row>
    <row r="46" spans="1:6">
      <c r="A46" s="4" t="s">
        <v>495</v>
      </c>
      <c r="C46" s="4" t="s">
        <v>386</v>
      </c>
      <c r="E46" s="4" t="s">
        <v>386</v>
      </c>
    </row>
    <row r="47" spans="1:6">
      <c r="A47" s="4" t="s">
        <v>473</v>
      </c>
      <c r="C47" s="5" t="n">
        <v>7500000</v>
      </c>
      <c r="E47" s="5" t="n">
        <v>1000000</v>
      </c>
    </row>
    <row r="48" spans="1:6">
      <c r="A48" s="4" t="s">
        <v>474</v>
      </c>
      <c r="E48" s="8" t="n">
        <v>0.01</v>
      </c>
    </row>
    <row r="49" spans="1:6">
      <c r="A49" s="4" t="s">
        <v>487</v>
      </c>
      <c r="D49" s="4" t="s">
        <v>42</v>
      </c>
      <c r="F49" s="6" t="n">
        <v>247032</v>
      </c>
    </row>
    <row r="50" spans="1:6">
      <c r="A50" s="4" t="s">
        <v>496</v>
      </c>
    </row>
    <row r="51" spans="1:6">
      <c r="A51" s="4" t="s">
        <v>493</v>
      </c>
      <c r="B51" s="4" t="s">
        <v>497</v>
      </c>
    </row>
    <row r="52" spans="1:6">
      <c r="A52" s="4" t="s">
        <v>486</v>
      </c>
      <c r="B52" s="6" t="n">
        <v>129384</v>
      </c>
    </row>
    <row r="53" spans="1:6">
      <c r="A53" s="4" t="s">
        <v>498</v>
      </c>
      <c r="B53" s="4" t="s">
        <v>499</v>
      </c>
    </row>
    <row r="54" spans="1:6">
      <c r="A54" s="4" t="s">
        <v>500</v>
      </c>
      <c r="B54" s="8" t="n">
        <v>0.5</v>
      </c>
    </row>
    <row r="55" spans="1:6">
      <c r="A55" s="4" t="s">
        <v>501</v>
      </c>
    </row>
    <row r="56" spans="1:6">
      <c r="A56" s="4" t="s">
        <v>479</v>
      </c>
      <c r="C56" s="8" t="n">
        <v>1.75</v>
      </c>
    </row>
    <row r="57" spans="1:6">
      <c r="A57" s="4" t="s">
        <v>502</v>
      </c>
    </row>
    <row r="58" spans="1:6">
      <c r="A58" s="4" t="s">
        <v>479</v>
      </c>
      <c r="C58" s="5" t="n">
        <v>2</v>
      </c>
    </row>
    <row r="59" spans="1:6">
      <c r="A59" s="4" t="s">
        <v>503</v>
      </c>
    </row>
    <row r="60" spans="1:6">
      <c r="A60" s="4" t="s">
        <v>479</v>
      </c>
      <c r="C60" s="8"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4" t="s">
        <v>505</v>
      </c>
      <c r="B2" s="6" t="n">
        <v>1500000</v>
      </c>
      <c r="C2" s="6" t="n">
        <v>1500000</v>
      </c>
    </row>
    <row r="3" spans="1:3">
      <c r="A3" s="4" t="s">
        <v>506</v>
      </c>
      <c r="B3" s="4" t="s">
        <v>42</v>
      </c>
      <c r="C3" s="5" t="n">
        <v>-247032</v>
      </c>
    </row>
    <row r="4" spans="1:3">
      <c r="A4" s="4" t="s">
        <v>507</v>
      </c>
      <c r="B4" s="6" t="n">
        <v>1500000</v>
      </c>
      <c r="C4" s="6" t="n">
        <v>12529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509</v>
      </c>
      <c r="C1" s="2" t="s">
        <v>2</v>
      </c>
      <c r="D1" s="2" t="s">
        <v>33</v>
      </c>
    </row>
    <row r="2" spans="1:4">
      <c r="A2" s="4" t="s">
        <v>510</v>
      </c>
      <c r="C2" s="6" t="n">
        <v>140784</v>
      </c>
      <c r="D2" s="6" t="n">
        <v>2548</v>
      </c>
    </row>
    <row r="3" spans="1:4">
      <c r="A3" s="4" t="s">
        <v>511</v>
      </c>
    </row>
    <row r="4" spans="1:4">
      <c r="A4" s="4" t="s">
        <v>512</v>
      </c>
      <c r="B4" s="6" t="n">
        <v>3500000</v>
      </c>
    </row>
    <row r="5" spans="1:4">
      <c r="A5" s="4" t="s">
        <v>513</v>
      </c>
    </row>
    <row r="6" spans="1:4">
      <c r="A6" s="4" t="s">
        <v>510</v>
      </c>
      <c r="B6" s="6" t="n">
        <v>3500000</v>
      </c>
    </row>
    <row r="7" spans="1:4">
      <c r="A7" s="4" t="s">
        <v>493</v>
      </c>
      <c r="B7" s="4" t="s">
        <v>514</v>
      </c>
    </row>
    <row r="8" spans="1:4">
      <c r="A8" s="4" t="s">
        <v>515</v>
      </c>
      <c r="B8" s="4" t="s">
        <v>312</v>
      </c>
    </row>
    <row r="9" spans="1:4">
      <c r="A9" s="4" t="s">
        <v>516</v>
      </c>
      <c r="B9" s="6" t="n">
        <v>29167</v>
      </c>
    </row>
    <row r="10" spans="1:4">
      <c r="A10" s="4" t="s">
        <v>517</v>
      </c>
      <c r="B10" s="4" t="s">
        <v>518</v>
      </c>
    </row>
    <row r="11" spans="1:4">
      <c r="A11" s="4" t="s">
        <v>519</v>
      </c>
      <c r="B11" s="6" t="n">
        <v>88769</v>
      </c>
    </row>
    <row r="12" spans="1:4">
      <c r="A12" s="4" t="s">
        <v>520</v>
      </c>
    </row>
    <row r="13" spans="1:4">
      <c r="A13" s="4" t="s">
        <v>521</v>
      </c>
      <c r="B13" s="4" t="s">
        <v>307</v>
      </c>
    </row>
    <row r="14" spans="1:4">
      <c r="A14" s="4" t="s">
        <v>522</v>
      </c>
      <c r="B14" s="4" t="s">
        <v>307</v>
      </c>
    </row>
    <row r="15" spans="1:4">
      <c r="A15" s="4" t="s">
        <v>473</v>
      </c>
      <c r="B15" s="5" t="n">
        <v>1000000</v>
      </c>
    </row>
    <row r="16" spans="1:4">
      <c r="A16" s="4" t="s">
        <v>474</v>
      </c>
      <c r="B16"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523</v>
      </c>
      <c r="B1" s="2" t="s">
        <v>81</v>
      </c>
      <c r="D1" s="2" t="s">
        <v>1</v>
      </c>
    </row>
    <row r="2" spans="1:7">
      <c r="B2" s="2" t="s">
        <v>2</v>
      </c>
      <c r="C2" s="2" t="s">
        <v>82</v>
      </c>
      <c r="D2" s="2" t="s">
        <v>2</v>
      </c>
      <c r="E2" s="2" t="s">
        <v>82</v>
      </c>
      <c r="F2" s="2" t="s">
        <v>33</v>
      </c>
      <c r="G2" s="2" t="s">
        <v>290</v>
      </c>
    </row>
    <row r="3" spans="1:7">
      <c r="A3" s="4" t="s">
        <v>58</v>
      </c>
      <c r="B3" s="6" t="n">
        <v>761478</v>
      </c>
      <c r="D3" s="6" t="n">
        <v>761478</v>
      </c>
      <c r="F3" s="6" t="n">
        <v>2160806</v>
      </c>
    </row>
    <row r="4" spans="1:7">
      <c r="A4" s="4" t="s">
        <v>161</v>
      </c>
      <c r="D4" s="5" t="n">
        <v>129384</v>
      </c>
      <c r="E4" s="4" t="s">
        <v>42</v>
      </c>
    </row>
    <row r="5" spans="1:7">
      <c r="A5" s="4" t="s">
        <v>133</v>
      </c>
      <c r="B5" s="4" t="s">
        <v>42</v>
      </c>
      <c r="C5" s="6" t="n">
        <v>1715173</v>
      </c>
      <c r="D5" s="4" t="s">
        <v>42</v>
      </c>
      <c r="E5" s="5" t="n">
        <v>2389427</v>
      </c>
    </row>
    <row r="6" spans="1:7">
      <c r="A6" s="4" t="s">
        <v>524</v>
      </c>
    </row>
    <row r="7" spans="1:7">
      <c r="A7" s="4" t="s">
        <v>58</v>
      </c>
      <c r="F7" s="6" t="n">
        <v>2160806</v>
      </c>
      <c r="G7" s="6" t="n">
        <v>4869082</v>
      </c>
    </row>
    <row r="8" spans="1:7">
      <c r="A8" s="4" t="s">
        <v>99</v>
      </c>
      <c r="B8" s="5" t="n">
        <v>1627056</v>
      </c>
      <c r="C8" s="5" t="n">
        <v>4181874</v>
      </c>
      <c r="D8" s="5" t="n">
        <v>1528712</v>
      </c>
      <c r="E8" s="5" t="n">
        <v>6811926</v>
      </c>
    </row>
    <row r="9" spans="1:7">
      <c r="A9" s="4" t="s">
        <v>161</v>
      </c>
      <c r="B9" s="6" t="n">
        <v>0</v>
      </c>
      <c r="D9" s="6" t="n">
        <v>129384</v>
      </c>
    </row>
    <row r="10" spans="1:7">
      <c r="A10" s="4" t="s">
        <v>133</v>
      </c>
      <c r="C10" s="5" t="n">
        <v>2211533</v>
      </c>
      <c r="E10" s="5" t="n">
        <v>4188430</v>
      </c>
    </row>
    <row r="11" spans="1:7">
      <c r="A11" s="4" t="s">
        <v>525</v>
      </c>
      <c r="E11" s="5" t="n">
        <v>7677406</v>
      </c>
    </row>
    <row r="12" spans="1:7">
      <c r="A12" s="4" t="s">
        <v>526</v>
      </c>
    </row>
    <row r="13" spans="1:7">
      <c r="A13" s="4" t="s">
        <v>133</v>
      </c>
      <c r="C13" s="5" t="n">
        <v>496350</v>
      </c>
      <c r="E13" s="5" t="n">
        <v>1799003</v>
      </c>
    </row>
    <row r="14" spans="1:7">
      <c r="A14" s="4" t="s">
        <v>527</v>
      </c>
    </row>
    <row r="15" spans="1:7">
      <c r="A15" s="4" t="s">
        <v>133</v>
      </c>
      <c r="C15" s="6" t="n">
        <v>1715173</v>
      </c>
      <c r="E15" s="6" t="n">
        <v>23894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8</v>
      </c>
      <c r="B1" s="2" t="s">
        <v>1</v>
      </c>
      <c r="C1" s="2" t="s">
        <v>148</v>
      </c>
    </row>
    <row r="2" spans="1:3">
      <c r="B2" s="2" t="s">
        <v>529</v>
      </c>
      <c r="C2" s="2" t="s">
        <v>530</v>
      </c>
    </row>
    <row r="3" spans="1:3">
      <c r="A3" s="4" t="s">
        <v>531</v>
      </c>
      <c r="B3" s="6" t="n">
        <v>761478</v>
      </c>
      <c r="C3" s="6" t="n">
        <v>2160806</v>
      </c>
    </row>
    <row r="4" spans="1:3">
      <c r="A4" s="4" t="s">
        <v>532</v>
      </c>
    </row>
    <row r="5" spans="1:3">
      <c r="A5" s="4" t="s">
        <v>533</v>
      </c>
      <c r="B5" s="9" t="n">
        <v>0.06</v>
      </c>
      <c r="C5" s="9" t="n">
        <v>0.22</v>
      </c>
    </row>
    <row r="6" spans="1:3">
      <c r="A6" s="4" t="s">
        <v>534</v>
      </c>
    </row>
    <row r="7" spans="1:3">
      <c r="A7" s="4" t="s">
        <v>533</v>
      </c>
      <c r="B7" s="9" t="n">
        <v>0.95</v>
      </c>
      <c r="C7" s="9" t="n">
        <v>1.5</v>
      </c>
    </row>
    <row r="8" spans="1:3">
      <c r="A8" s="4" t="s">
        <v>535</v>
      </c>
    </row>
    <row r="9" spans="1:3">
      <c r="A9" s="4" t="s">
        <v>533</v>
      </c>
      <c r="B9" s="9" t="n">
        <v>0.12</v>
      </c>
      <c r="C9" s="9" t="n">
        <v>0.34</v>
      </c>
    </row>
    <row r="10" spans="1:3">
      <c r="A10" s="4" t="s">
        <v>536</v>
      </c>
    </row>
    <row r="11" spans="1:3">
      <c r="A11" s="4" t="s">
        <v>533</v>
      </c>
      <c r="B11" s="9" t="n">
        <v>1.71</v>
      </c>
      <c r="C11" s="10" t="n">
        <v>0.025</v>
      </c>
    </row>
    <row r="12" spans="1:3">
      <c r="A12" s="4" t="s">
        <v>537</v>
      </c>
    </row>
    <row r="13" spans="1:3">
      <c r="A13" s="4" t="s">
        <v>533</v>
      </c>
      <c r="B13" s="9" t="n">
        <v>1.4</v>
      </c>
      <c r="C13" s="9" t="n">
        <v>1.37</v>
      </c>
    </row>
    <row r="14" spans="1:3">
      <c r="A14" s="4" t="s">
        <v>538</v>
      </c>
    </row>
    <row r="15" spans="1:3">
      <c r="A15" s="4" t="s">
        <v>533</v>
      </c>
      <c r="B15" s="9" t="n">
        <v>1.56</v>
      </c>
      <c r="C15" s="9" t="n">
        <v>1.47</v>
      </c>
    </row>
    <row r="16" spans="1:3">
      <c r="A16" s="4" t="s">
        <v>539</v>
      </c>
    </row>
    <row r="17" spans="1:3">
      <c r="A17" s="4" t="s">
        <v>540</v>
      </c>
      <c r="B17" s="4" t="s">
        <v>541</v>
      </c>
      <c r="C17" s="4" t="s">
        <v>542</v>
      </c>
    </row>
    <row r="18" spans="1:3">
      <c r="A18" s="4" t="s">
        <v>543</v>
      </c>
    </row>
    <row r="19" spans="1:3">
      <c r="A19" s="4" t="s">
        <v>540</v>
      </c>
      <c r="B19" s="4" t="s">
        <v>544</v>
      </c>
      <c r="C19" s="4" t="s">
        <v>545</v>
      </c>
    </row>
    <row r="20" spans="1:3">
      <c r="A20" s="4" t="s">
        <v>546</v>
      </c>
    </row>
    <row r="21" spans="1:3">
      <c r="A21" s="4" t="s">
        <v>533</v>
      </c>
      <c r="B21" s="5" t="n">
        <v>0</v>
      </c>
      <c r="C21"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0"/>
    <col customWidth="1" max="5" min="5" width="37"/>
    <col customWidth="1" max="6" min="6" width="37"/>
    <col customWidth="1" max="7" min="7" width="37"/>
    <col customWidth="1" max="8" min="8" width="37"/>
    <col customWidth="1" max="9" min="9" width="20"/>
    <col customWidth="1" max="10" min="10" width="19"/>
  </cols>
  <sheetData>
    <row r="1" spans="1:10">
      <c r="A1" s="1" t="s">
        <v>547</v>
      </c>
      <c r="B1" s="2" t="s">
        <v>548</v>
      </c>
      <c r="C1" s="2" t="s">
        <v>549</v>
      </c>
      <c r="D1" s="2" t="s">
        <v>550</v>
      </c>
      <c r="E1" s="2" t="s">
        <v>551</v>
      </c>
      <c r="F1" s="2" t="s">
        <v>552</v>
      </c>
      <c r="G1" s="2" t="s">
        <v>551</v>
      </c>
      <c r="H1" s="2" t="s">
        <v>552</v>
      </c>
      <c r="I1" s="2" t="s">
        <v>553</v>
      </c>
      <c r="J1" s="2" t="s">
        <v>554</v>
      </c>
    </row>
    <row r="2" spans="1:10">
      <c r="A2" s="4" t="s">
        <v>555</v>
      </c>
      <c r="E2" s="6" t="n">
        <v>-9126</v>
      </c>
      <c r="F2" s="6" t="n">
        <v>918600</v>
      </c>
      <c r="G2" s="6" t="n">
        <v>177850</v>
      </c>
      <c r="H2" s="6" t="n">
        <v>1636800</v>
      </c>
    </row>
    <row r="3" spans="1:10">
      <c r="A3" s="4" t="s">
        <v>556</v>
      </c>
      <c r="G3" s="4" t="s">
        <v>42</v>
      </c>
    </row>
    <row r="4" spans="1:10">
      <c r="A4" s="4" t="s">
        <v>557</v>
      </c>
      <c r="E4" s="6" t="n">
        <v>7371</v>
      </c>
      <c r="F4" s="5" t="n">
        <v>0</v>
      </c>
      <c r="G4" s="6" t="n">
        <v>18426</v>
      </c>
      <c r="H4" s="5" t="n">
        <v>561671</v>
      </c>
    </row>
    <row r="5" spans="1:10">
      <c r="A5" s="4" t="s">
        <v>347</v>
      </c>
      <c r="G5" s="4" t="s">
        <v>42</v>
      </c>
      <c r="H5" s="5" t="n">
        <v>1568000</v>
      </c>
    </row>
    <row r="6" spans="1:10">
      <c r="A6" s="4" t="s">
        <v>558</v>
      </c>
      <c r="E6" s="5" t="n">
        <v>46320564</v>
      </c>
      <c r="G6" s="5" t="n">
        <v>46320564</v>
      </c>
      <c r="I6" s="5" t="n">
        <v>45794564</v>
      </c>
    </row>
    <row r="7" spans="1:10">
      <c r="A7" s="4" t="s">
        <v>487</v>
      </c>
      <c r="G7" s="4" t="s">
        <v>42</v>
      </c>
      <c r="H7" s="5" t="n">
        <v>1808524</v>
      </c>
    </row>
    <row r="8" spans="1:10">
      <c r="A8" s="4" t="s">
        <v>559</v>
      </c>
      <c r="E8" s="6" t="n">
        <v>117924</v>
      </c>
      <c r="G8" s="6" t="n">
        <v>117924</v>
      </c>
    </row>
    <row r="9" spans="1:10">
      <c r="A9" s="4" t="s">
        <v>560</v>
      </c>
      <c r="G9" s="4" t="s">
        <v>561</v>
      </c>
    </row>
    <row r="10" spans="1:10">
      <c r="A10" s="4" t="s">
        <v>562</v>
      </c>
      <c r="G10" s="4" t="s">
        <v>563</v>
      </c>
    </row>
    <row r="11" spans="1:10">
      <c r="A11" s="4" t="s">
        <v>564</v>
      </c>
      <c r="G11" s="4" t="s">
        <v>563</v>
      </c>
    </row>
    <row r="12" spans="1:10">
      <c r="A12" s="4" t="s">
        <v>565</v>
      </c>
      <c r="E12" s="4" t="s">
        <v>42</v>
      </c>
      <c r="G12" s="4" t="s">
        <v>42</v>
      </c>
    </row>
    <row r="13" spans="1:10">
      <c r="A13" s="4" t="s">
        <v>566</v>
      </c>
      <c r="E13" s="4" t="s">
        <v>42</v>
      </c>
      <c r="G13" s="4" t="s">
        <v>42</v>
      </c>
    </row>
    <row r="14" spans="1:10">
      <c r="A14" s="4" t="s">
        <v>567</v>
      </c>
      <c r="E14" s="4" t="s">
        <v>42</v>
      </c>
      <c r="F14" s="6" t="n">
        <v>52500</v>
      </c>
      <c r="G14" s="4" t="s">
        <v>42</v>
      </c>
      <c r="H14" s="6" t="n">
        <v>368550</v>
      </c>
    </row>
    <row r="15" spans="1:10">
      <c r="A15" s="4" t="s">
        <v>568</v>
      </c>
    </row>
    <row r="16" spans="1:10">
      <c r="A16" s="4" t="s">
        <v>495</v>
      </c>
      <c r="F16" s="4" t="s">
        <v>386</v>
      </c>
      <c r="H16" s="4" t="s">
        <v>386</v>
      </c>
    </row>
    <row r="17" spans="1:10">
      <c r="A17" s="4" t="s">
        <v>361</v>
      </c>
      <c r="F17" s="5" t="n">
        <v>5000000</v>
      </c>
      <c r="H17" s="5" t="n">
        <v>5000000</v>
      </c>
    </row>
    <row r="18" spans="1:10">
      <c r="A18" s="4" t="s">
        <v>362</v>
      </c>
      <c r="F18" s="8" t="n">
        <v>0.01</v>
      </c>
      <c r="H18" s="8" t="n">
        <v>0.01</v>
      </c>
    </row>
    <row r="19" spans="1:10">
      <c r="A19" s="4" t="s">
        <v>323</v>
      </c>
    </row>
    <row r="20" spans="1:10">
      <c r="A20" s="4" t="s">
        <v>569</v>
      </c>
      <c r="E20" s="8" t="n">
        <v>1.1</v>
      </c>
      <c r="G20" s="8" t="n">
        <v>1.1</v>
      </c>
    </row>
    <row r="21" spans="1:10">
      <c r="A21" s="4" t="s">
        <v>570</v>
      </c>
      <c r="H21" s="5" t="n">
        <v>1306360</v>
      </c>
    </row>
    <row r="22" spans="1:10">
      <c r="A22" s="4" t="s">
        <v>487</v>
      </c>
      <c r="G22" s="6" t="n">
        <v>247032</v>
      </c>
    </row>
    <row r="23" spans="1:10">
      <c r="A23" s="4" t="s">
        <v>571</v>
      </c>
      <c r="E23" s="6" t="n">
        <v>544000</v>
      </c>
      <c r="G23" s="6" t="n">
        <v>544000</v>
      </c>
    </row>
    <row r="24" spans="1:10">
      <c r="A24" s="4" t="s">
        <v>567</v>
      </c>
      <c r="H24" s="6" t="n">
        <v>1436996</v>
      </c>
    </row>
    <row r="25" spans="1:10">
      <c r="A25" s="4" t="s">
        <v>572</v>
      </c>
    </row>
    <row r="26" spans="1:10">
      <c r="A26" s="4" t="s">
        <v>570</v>
      </c>
      <c r="H26" s="5" t="n">
        <v>1788082</v>
      </c>
    </row>
    <row r="27" spans="1:10">
      <c r="A27" s="4" t="s">
        <v>573</v>
      </c>
      <c r="H27" s="6" t="n">
        <v>1750000</v>
      </c>
    </row>
    <row r="28" spans="1:10">
      <c r="A28" s="4" t="s">
        <v>574</v>
      </c>
      <c r="H28" s="5" t="n">
        <v>38082</v>
      </c>
    </row>
    <row r="29" spans="1:10">
      <c r="A29" s="4" t="s">
        <v>487</v>
      </c>
      <c r="H29" s="6" t="n">
        <v>1555556</v>
      </c>
    </row>
    <row r="30" spans="1:10">
      <c r="A30" s="4" t="s">
        <v>575</v>
      </c>
    </row>
    <row r="31" spans="1:10">
      <c r="A31" s="4" t="s">
        <v>495</v>
      </c>
      <c r="F31" s="4" t="s">
        <v>386</v>
      </c>
      <c r="H31" s="4" t="s">
        <v>386</v>
      </c>
    </row>
    <row r="32" spans="1:10">
      <c r="A32" s="4" t="s">
        <v>361</v>
      </c>
      <c r="F32" s="5" t="n">
        <v>7500000</v>
      </c>
      <c r="H32" s="5" t="n">
        <v>7500000</v>
      </c>
    </row>
    <row r="33" spans="1:10">
      <c r="A33" s="4" t="s">
        <v>362</v>
      </c>
      <c r="F33" s="8" t="n">
        <v>1.5</v>
      </c>
      <c r="H33" s="8" t="n">
        <v>1.5</v>
      </c>
    </row>
    <row r="34" spans="1:10">
      <c r="A34" s="4" t="s">
        <v>576</v>
      </c>
    </row>
    <row r="35" spans="1:10">
      <c r="A35" s="4" t="s">
        <v>570</v>
      </c>
      <c r="H35" s="5" t="n">
        <v>368550</v>
      </c>
    </row>
    <row r="36" spans="1:10">
      <c r="A36" s="4" t="s">
        <v>558</v>
      </c>
      <c r="F36" s="4" t="s">
        <v>42</v>
      </c>
      <c r="H36" s="4" t="s">
        <v>42</v>
      </c>
    </row>
    <row r="37" spans="1:10">
      <c r="A37" s="4" t="s">
        <v>577</v>
      </c>
      <c r="F37" s="6" t="n">
        <v>351000</v>
      </c>
      <c r="H37" s="6" t="n">
        <v>351000</v>
      </c>
    </row>
    <row r="38" spans="1:10">
      <c r="A38" s="4" t="s">
        <v>491</v>
      </c>
    </row>
    <row r="39" spans="1:10">
      <c r="A39" s="4" t="s">
        <v>347</v>
      </c>
      <c r="H39" s="6" t="n">
        <v>500000</v>
      </c>
    </row>
    <row r="40" spans="1:10">
      <c r="A40" s="4" t="s">
        <v>578</v>
      </c>
      <c r="H40" s="5" t="n">
        <v>500000</v>
      </c>
    </row>
    <row r="41" spans="1:10">
      <c r="A41" s="4" t="s">
        <v>569</v>
      </c>
      <c r="F41" s="6" t="n">
        <v>1</v>
      </c>
      <c r="H41" s="6" t="n">
        <v>1</v>
      </c>
    </row>
    <row r="42" spans="1:10">
      <c r="A42" s="4" t="s">
        <v>495</v>
      </c>
      <c r="F42" s="4" t="s">
        <v>386</v>
      </c>
      <c r="H42" s="4" t="s">
        <v>386</v>
      </c>
      <c r="J42" s="4" t="s">
        <v>386</v>
      </c>
    </row>
    <row r="43" spans="1:10">
      <c r="A43" s="4" t="s">
        <v>361</v>
      </c>
      <c r="F43" s="5" t="n">
        <v>1000000</v>
      </c>
      <c r="H43" s="5" t="n">
        <v>1000000</v>
      </c>
      <c r="J43" s="5" t="n">
        <v>7500000</v>
      </c>
    </row>
    <row r="44" spans="1:10">
      <c r="A44" s="4" t="s">
        <v>362</v>
      </c>
      <c r="F44" s="8" t="n">
        <v>0.01</v>
      </c>
      <c r="H44" s="8" t="n">
        <v>0.01</v>
      </c>
    </row>
    <row r="45" spans="1:10">
      <c r="A45" s="4" t="s">
        <v>579</v>
      </c>
    </row>
    <row r="46" spans="1:10">
      <c r="A46" s="4" t="s">
        <v>495</v>
      </c>
      <c r="C46" s="4" t="s">
        <v>386</v>
      </c>
    </row>
    <row r="47" spans="1:10">
      <c r="A47" s="4" t="s">
        <v>361</v>
      </c>
      <c r="C47" s="5" t="n">
        <v>1000000</v>
      </c>
    </row>
    <row r="48" spans="1:10">
      <c r="A48" s="4" t="s">
        <v>362</v>
      </c>
      <c r="C48" s="8" t="n">
        <v>0.01</v>
      </c>
    </row>
    <row r="49" spans="1:10">
      <c r="A49" s="4" t="s">
        <v>580</v>
      </c>
      <c r="C49" s="6" t="n">
        <v>1140000</v>
      </c>
    </row>
    <row r="50" spans="1:10">
      <c r="A50" s="4" t="s">
        <v>581</v>
      </c>
    </row>
    <row r="51" spans="1:10">
      <c r="A51" s="4" t="s">
        <v>347</v>
      </c>
      <c r="H51" s="6" t="n">
        <v>1068000</v>
      </c>
    </row>
    <row r="52" spans="1:10">
      <c r="A52" s="4" t="s">
        <v>578</v>
      </c>
      <c r="H52" s="5" t="n">
        <v>821538</v>
      </c>
    </row>
    <row r="53" spans="1:10">
      <c r="A53" s="4" t="s">
        <v>569</v>
      </c>
      <c r="F53" s="8" t="n">
        <v>1.3</v>
      </c>
      <c r="H53" s="8" t="n">
        <v>1.3</v>
      </c>
    </row>
    <row r="54" spans="1:10">
      <c r="A54" s="4" t="s">
        <v>582</v>
      </c>
    </row>
    <row r="55" spans="1:10">
      <c r="A55" s="4" t="s">
        <v>583</v>
      </c>
      <c r="H55" s="5" t="n">
        <v>250000</v>
      </c>
    </row>
    <row r="56" spans="1:10">
      <c r="A56" s="4" t="s">
        <v>555</v>
      </c>
      <c r="H56" s="6" t="n">
        <v>335000</v>
      </c>
    </row>
    <row r="57" spans="1:10">
      <c r="A57" s="4" t="s">
        <v>557</v>
      </c>
      <c r="H57" s="6" t="n">
        <v>165417</v>
      </c>
    </row>
    <row r="58" spans="1:10">
      <c r="A58" s="4" t="s">
        <v>584</v>
      </c>
    </row>
    <row r="59" spans="1:10">
      <c r="A59" s="4" t="s">
        <v>583</v>
      </c>
      <c r="G59" s="5" t="n">
        <v>426000</v>
      </c>
      <c r="H59" s="5" t="n">
        <v>1270000</v>
      </c>
    </row>
    <row r="60" spans="1:10">
      <c r="A60" s="4" t="s">
        <v>555</v>
      </c>
      <c r="G60" s="6" t="n">
        <v>177850</v>
      </c>
      <c r="H60" s="6" t="n">
        <v>1636800</v>
      </c>
    </row>
    <row r="61" spans="1:10">
      <c r="A61" s="4" t="s">
        <v>585</v>
      </c>
    </row>
    <row r="62" spans="1:10">
      <c r="A62" s="4" t="s">
        <v>557</v>
      </c>
      <c r="G62" s="4" t="s">
        <v>42</v>
      </c>
    </row>
    <row r="63" spans="1:10">
      <c r="A63" s="4" t="s">
        <v>586</v>
      </c>
    </row>
    <row r="64" spans="1:10">
      <c r="A64" s="4" t="s">
        <v>556</v>
      </c>
      <c r="B64" s="5" t="n">
        <v>100000</v>
      </c>
    </row>
    <row r="65" spans="1:10">
      <c r="A65" s="4" t="s">
        <v>587</v>
      </c>
      <c r="B65" s="6" t="n">
        <v>63000</v>
      </c>
    </row>
    <row r="66" spans="1:10">
      <c r="A66" s="4" t="s">
        <v>588</v>
      </c>
      <c r="B66" s="8" t="n">
        <v>0.63</v>
      </c>
    </row>
    <row r="67" spans="1:10">
      <c r="A67" s="4" t="s">
        <v>589</v>
      </c>
      <c r="B67" s="6" t="n">
        <v>13000</v>
      </c>
    </row>
    <row r="68" spans="1:10">
      <c r="A68" s="4" t="s">
        <v>590</v>
      </c>
      <c r="B68" s="4" t="s">
        <v>591</v>
      </c>
    </row>
    <row r="69" spans="1:10">
      <c r="A69" s="4" t="s">
        <v>592</v>
      </c>
      <c r="B69" s="4" t="s">
        <v>593</v>
      </c>
    </row>
    <row r="70" spans="1:10">
      <c r="A70" s="4" t="s">
        <v>594</v>
      </c>
      <c r="B70" s="6" t="n">
        <v>380000000</v>
      </c>
    </row>
    <row r="71" spans="1:10">
      <c r="A71" s="4" t="s">
        <v>595</v>
      </c>
      <c r="B71" s="6" t="n">
        <v>500000000</v>
      </c>
    </row>
    <row r="72" spans="1:10">
      <c r="A72" s="4" t="s">
        <v>596</v>
      </c>
      <c r="B72" s="4" t="s">
        <v>307</v>
      </c>
    </row>
    <row r="73" spans="1:10">
      <c r="A73" s="4" t="s">
        <v>385</v>
      </c>
      <c r="B73" s="4" t="s">
        <v>597</v>
      </c>
    </row>
    <row r="74" spans="1:10">
      <c r="A74" s="4" t="s">
        <v>598</v>
      </c>
      <c r="B74" s="4" t="s">
        <v>599</v>
      </c>
    </row>
    <row r="75" spans="1:10">
      <c r="A75" s="4" t="s">
        <v>600</v>
      </c>
    </row>
    <row r="76" spans="1:10">
      <c r="A76" s="4" t="s">
        <v>590</v>
      </c>
      <c r="B76" s="4" t="s">
        <v>591</v>
      </c>
    </row>
    <row r="77" spans="1:10">
      <c r="A77" s="4" t="s">
        <v>592</v>
      </c>
      <c r="B77" s="4" t="s">
        <v>593</v>
      </c>
    </row>
    <row r="78" spans="1:10">
      <c r="A78" s="4" t="s">
        <v>594</v>
      </c>
      <c r="B78" s="6" t="n">
        <v>76000000</v>
      </c>
    </row>
    <row r="79" spans="1:10">
      <c r="A79" s="4" t="s">
        <v>601</v>
      </c>
    </row>
    <row r="80" spans="1:10">
      <c r="A80" s="4" t="s">
        <v>590</v>
      </c>
      <c r="B80" s="4" t="s">
        <v>591</v>
      </c>
    </row>
    <row r="81" spans="1:10">
      <c r="A81" s="4" t="s">
        <v>592</v>
      </c>
      <c r="B81" s="4" t="s">
        <v>593</v>
      </c>
    </row>
    <row r="82" spans="1:10">
      <c r="A82" s="4" t="s">
        <v>594</v>
      </c>
      <c r="B82" s="6" t="n">
        <v>76000000</v>
      </c>
    </row>
    <row r="83" spans="1:10">
      <c r="A83" s="4" t="s">
        <v>602</v>
      </c>
    </row>
    <row r="84" spans="1:10">
      <c r="A84" s="4" t="s">
        <v>557</v>
      </c>
      <c r="H84" s="6" t="n">
        <v>534310</v>
      </c>
    </row>
    <row r="85" spans="1:10">
      <c r="A85" s="4" t="s">
        <v>603</v>
      </c>
      <c r="D85" s="5" t="n">
        <v>2000000</v>
      </c>
    </row>
    <row r="86" spans="1:10">
      <c r="A86" s="4" t="s">
        <v>604</v>
      </c>
    </row>
    <row r="87" spans="1:10">
      <c r="A87" s="4" t="s">
        <v>605</v>
      </c>
      <c r="C87" s="6" t="n">
        <v>1000000</v>
      </c>
    </row>
    <row r="88" spans="1:10">
      <c r="A88" s="4" t="s">
        <v>606</v>
      </c>
      <c r="C88" s="4" t="s">
        <v>607</v>
      </c>
    </row>
    <row r="89" spans="1:10">
      <c r="A89" s="4" t="s">
        <v>608</v>
      </c>
    </row>
    <row r="90" spans="1:10">
      <c r="A90" s="4" t="s">
        <v>605</v>
      </c>
      <c r="C90" s="6" t="n">
        <v>25000000</v>
      </c>
    </row>
    <row r="91" spans="1:10">
      <c r="A91" s="4" t="s">
        <v>609</v>
      </c>
      <c r="C91"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1</v>
      </c>
      <c r="D1" s="2" t="s">
        <v>1</v>
      </c>
    </row>
    <row r="2" spans="1:5">
      <c r="B2" s="2" t="s">
        <v>2</v>
      </c>
      <c r="C2" s="2" t="s">
        <v>82</v>
      </c>
      <c r="D2" s="2" t="s">
        <v>2</v>
      </c>
      <c r="E2" s="2" t="s">
        <v>82</v>
      </c>
    </row>
    <row r="3" spans="1:5">
      <c r="A3" s="3" t="s">
        <v>83</v>
      </c>
    </row>
    <row r="4" spans="1:5">
      <c r="A4" s="4" t="s">
        <v>112</v>
      </c>
      <c r="B4" s="4" t="s">
        <v>42</v>
      </c>
      <c r="C4" s="6" t="n">
        <v>137080</v>
      </c>
      <c r="D4" s="6" t="n">
        <v>129384</v>
      </c>
      <c r="E4" s="6" t="n">
        <v>549802</v>
      </c>
    </row>
    <row r="5" spans="1:5">
      <c r="A5" s="4" t="s">
        <v>113</v>
      </c>
      <c r="B5" s="6" t="n">
        <v>45060</v>
      </c>
      <c r="C5" s="6" t="n">
        <v>16868</v>
      </c>
      <c r="D5" s="6" t="n">
        <v>334503</v>
      </c>
      <c r="E5" s="6" t="n">
        <v>397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610</v>
      </c>
      <c r="B1" s="2" t="s">
        <v>1</v>
      </c>
    </row>
    <row r="2" spans="1:2">
      <c r="B2" s="2" t="s">
        <v>611</v>
      </c>
    </row>
    <row r="3" spans="1:2">
      <c r="A3" s="3" t="s">
        <v>226</v>
      </c>
    </row>
    <row r="4" spans="1:2">
      <c r="A4" s="4" t="s">
        <v>612</v>
      </c>
      <c r="B4" s="5" t="n">
        <v>8394391</v>
      </c>
    </row>
    <row r="5" spans="1:2">
      <c r="A5" s="4" t="s">
        <v>613</v>
      </c>
      <c r="B5" s="4" t="s">
        <v>42</v>
      </c>
    </row>
    <row r="6" spans="1:2">
      <c r="A6" s="4" t="s">
        <v>614</v>
      </c>
      <c r="B6" s="4" t="s">
        <v>42</v>
      </c>
    </row>
    <row r="7" spans="1:2">
      <c r="A7" s="4" t="s">
        <v>615</v>
      </c>
      <c r="B7" s="5" t="n">
        <v>-80000</v>
      </c>
    </row>
    <row r="8" spans="1:2">
      <c r="A8" s="4" t="s">
        <v>616</v>
      </c>
      <c r="B8" s="5" t="n">
        <v>8314391</v>
      </c>
    </row>
    <row r="9" spans="1:2">
      <c r="A9" s="4" t="s">
        <v>617</v>
      </c>
      <c r="B9" s="5" t="n">
        <v>8169391</v>
      </c>
    </row>
    <row r="10" spans="1:2">
      <c r="A10" s="4" t="s">
        <v>618</v>
      </c>
      <c r="B10" s="8" t="n">
        <v>0.66</v>
      </c>
    </row>
    <row r="11" spans="1:2">
      <c r="A11" s="4" t="s">
        <v>619</v>
      </c>
      <c r="B11" s="4" t="s">
        <v>42</v>
      </c>
    </row>
    <row r="12" spans="1:2">
      <c r="A12" s="4" t="s">
        <v>620</v>
      </c>
      <c r="B12" s="4" t="s">
        <v>42</v>
      </c>
    </row>
    <row r="13" spans="1:2">
      <c r="A13" s="4" t="s">
        <v>621</v>
      </c>
      <c r="B13" s="9" t="n">
        <v>0.6899999999999999</v>
      </c>
    </row>
    <row r="14" spans="1:2">
      <c r="A14" s="4" t="s">
        <v>622</v>
      </c>
      <c r="B14" s="9" t="n">
        <v>0.65</v>
      </c>
    </row>
    <row r="15" spans="1:2">
      <c r="A15" s="4" t="s">
        <v>623</v>
      </c>
      <c r="B15" s="8" t="n">
        <v>0.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11</v>
      </c>
    </row>
    <row r="3" spans="1:2">
      <c r="A3" s="4" t="s">
        <v>625</v>
      </c>
      <c r="B3" s="5" t="n">
        <v>8314391</v>
      </c>
    </row>
    <row r="4" spans="1:2">
      <c r="A4" s="4" t="s">
        <v>626</v>
      </c>
      <c r="B4" s="4" t="s">
        <v>563</v>
      </c>
    </row>
    <row r="5" spans="1:2">
      <c r="A5" s="4" t="s">
        <v>627</v>
      </c>
      <c r="B5" s="8" t="n">
        <v>0.65</v>
      </c>
    </row>
    <row r="6" spans="1:2">
      <c r="A6" s="4" t="s">
        <v>628</v>
      </c>
      <c r="B6" s="5" t="n">
        <v>8169391</v>
      </c>
    </row>
    <row r="7" spans="1:2">
      <c r="A7" s="4" t="s">
        <v>629</v>
      </c>
      <c r="B7" s="8" t="n">
        <v>0.65</v>
      </c>
    </row>
    <row r="8" spans="1:2">
      <c r="A8" s="4" t="s">
        <v>630</v>
      </c>
    </row>
    <row r="9" spans="1:2">
      <c r="A9" s="4" t="s">
        <v>631</v>
      </c>
      <c r="B9" s="8" t="n">
        <v>0.46</v>
      </c>
    </row>
    <row r="10" spans="1:2">
      <c r="A10" s="4" t="s">
        <v>625</v>
      </c>
      <c r="B10" s="5" t="n">
        <v>100000</v>
      </c>
    </row>
    <row r="11" spans="1:2">
      <c r="A11" s="4" t="s">
        <v>626</v>
      </c>
      <c r="B11" s="4" t="s">
        <v>632</v>
      </c>
    </row>
    <row r="12" spans="1:2">
      <c r="A12" s="4" t="s">
        <v>627</v>
      </c>
      <c r="B12" s="8" t="n">
        <v>0.46</v>
      </c>
    </row>
    <row r="13" spans="1:2">
      <c r="A13" s="4" t="s">
        <v>628</v>
      </c>
      <c r="B13" s="5" t="n">
        <v>100000</v>
      </c>
    </row>
    <row r="14" spans="1:2">
      <c r="A14" s="4" t="s">
        <v>629</v>
      </c>
      <c r="B14" s="8" t="n">
        <v>0.46</v>
      </c>
    </row>
    <row r="15" spans="1:2">
      <c r="A15" s="4" t="s">
        <v>633</v>
      </c>
    </row>
    <row r="16" spans="1:2">
      <c r="A16" s="4" t="s">
        <v>631</v>
      </c>
      <c r="B16" s="8" t="n">
        <v>0.6</v>
      </c>
    </row>
    <row r="17" spans="1:2">
      <c r="A17" s="4" t="s">
        <v>625</v>
      </c>
      <c r="B17" s="5" t="n">
        <v>3000000</v>
      </c>
    </row>
    <row r="18" spans="1:2">
      <c r="A18" s="4" t="s">
        <v>626</v>
      </c>
      <c r="B18" s="4" t="s">
        <v>634</v>
      </c>
    </row>
    <row r="19" spans="1:2">
      <c r="A19" s="4" t="s">
        <v>627</v>
      </c>
      <c r="B19" s="8" t="n">
        <v>0.6</v>
      </c>
    </row>
    <row r="20" spans="1:2">
      <c r="A20" s="4" t="s">
        <v>628</v>
      </c>
      <c r="B20" s="5" t="n">
        <v>3000000</v>
      </c>
    </row>
    <row r="21" spans="1:2">
      <c r="A21" s="4" t="s">
        <v>629</v>
      </c>
      <c r="B21" s="8" t="n">
        <v>0.6</v>
      </c>
    </row>
    <row r="22" spans="1:2">
      <c r="A22" s="4" t="s">
        <v>635</v>
      </c>
    </row>
    <row r="23" spans="1:2">
      <c r="A23" s="4" t="s">
        <v>631</v>
      </c>
      <c r="B23" s="8" t="n">
        <v>0.6899999999999999</v>
      </c>
    </row>
    <row r="24" spans="1:2">
      <c r="A24" s="4" t="s">
        <v>625</v>
      </c>
      <c r="B24" s="5" t="n">
        <v>5214391</v>
      </c>
    </row>
    <row r="25" spans="1:2">
      <c r="A25" s="4" t="s">
        <v>626</v>
      </c>
      <c r="B25" s="4" t="s">
        <v>636</v>
      </c>
    </row>
    <row r="26" spans="1:2">
      <c r="A26" s="4" t="s">
        <v>627</v>
      </c>
      <c r="B26" s="8" t="n">
        <v>0.6899999999999999</v>
      </c>
    </row>
    <row r="27" spans="1:2">
      <c r="A27" s="4" t="s">
        <v>628</v>
      </c>
      <c r="B27" s="5" t="n">
        <v>5069391</v>
      </c>
    </row>
    <row r="28" spans="1:2">
      <c r="A28" s="4" t="s">
        <v>629</v>
      </c>
      <c r="B28" s="8" t="n">
        <v>0.689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637</v>
      </c>
      <c r="B1" s="2" t="s">
        <v>1</v>
      </c>
    </row>
    <row r="2" spans="1:2">
      <c r="B2" s="2" t="s">
        <v>611</v>
      </c>
    </row>
    <row r="3" spans="1:2">
      <c r="A3" s="3" t="s">
        <v>226</v>
      </c>
    </row>
    <row r="4" spans="1:2">
      <c r="A4" s="4" t="s">
        <v>638</v>
      </c>
      <c r="B4" s="5" t="n">
        <v>12783140</v>
      </c>
    </row>
    <row r="5" spans="1:2">
      <c r="A5" s="4" t="s">
        <v>639</v>
      </c>
      <c r="B5" s="5" t="n">
        <v>1000000</v>
      </c>
    </row>
    <row r="6" spans="1:2">
      <c r="A6" s="4" t="s">
        <v>640</v>
      </c>
      <c r="B6" s="4" t="s">
        <v>42</v>
      </c>
    </row>
    <row r="7" spans="1:2">
      <c r="A7" s="4" t="s">
        <v>641</v>
      </c>
      <c r="B7" s="5" t="n">
        <v>-1000000</v>
      </c>
    </row>
    <row r="8" spans="1:2">
      <c r="A8" s="4" t="s">
        <v>642</v>
      </c>
      <c r="B8" s="5" t="n">
        <v>12783140</v>
      </c>
    </row>
    <row r="9" spans="1:2">
      <c r="A9" s="4" t="s">
        <v>643</v>
      </c>
      <c r="B9" s="5" t="n">
        <v>12783140</v>
      </c>
    </row>
    <row r="10" spans="1:2">
      <c r="A10" s="4" t="s">
        <v>644</v>
      </c>
      <c r="B10" s="8" t="n">
        <v>0.91</v>
      </c>
    </row>
    <row r="11" spans="1:2">
      <c r="A11" s="4" t="s">
        <v>645</v>
      </c>
      <c r="B11" s="5" t="n">
        <v>1</v>
      </c>
    </row>
    <row r="12" spans="1:2">
      <c r="A12" s="4" t="s">
        <v>646</v>
      </c>
      <c r="B12" s="4" t="s">
        <v>42</v>
      </c>
    </row>
    <row r="13" spans="1:2">
      <c r="A13" s="4" t="s">
        <v>647</v>
      </c>
      <c r="B13" s="5" t="n">
        <v>-1</v>
      </c>
    </row>
    <row r="14" spans="1:2">
      <c r="A14" s="4" t="s">
        <v>648</v>
      </c>
      <c r="B14" s="9" t="n">
        <v>0.57</v>
      </c>
    </row>
    <row r="15" spans="1:2">
      <c r="A15" s="4" t="s">
        <v>623</v>
      </c>
      <c r="B15" s="8" t="n">
        <v>0.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11</v>
      </c>
    </row>
    <row r="3" spans="1:2">
      <c r="A3" s="4" t="s">
        <v>323</v>
      </c>
    </row>
    <row r="4" spans="1:2">
      <c r="A4" s="4" t="s">
        <v>650</v>
      </c>
      <c r="B4" s="5" t="n">
        <v>12783140</v>
      </c>
    </row>
    <row r="5" spans="1:2">
      <c r="A5" s="4" t="s">
        <v>651</v>
      </c>
      <c r="B5" s="4" t="s">
        <v>652</v>
      </c>
    </row>
    <row r="6" spans="1:2">
      <c r="A6" s="4" t="s">
        <v>653</v>
      </c>
      <c r="B6" s="8" t="n">
        <v>0.57</v>
      </c>
    </row>
    <row r="7" spans="1:2">
      <c r="A7" s="4" t="s">
        <v>654</v>
      </c>
      <c r="B7" s="5" t="n">
        <v>12783140</v>
      </c>
    </row>
    <row r="8" spans="1:2">
      <c r="A8" s="4" t="s">
        <v>655</v>
      </c>
      <c r="B8" s="8" t="n">
        <v>0.57</v>
      </c>
    </row>
    <row r="9" spans="1:2">
      <c r="A9" s="4" t="s">
        <v>472</v>
      </c>
    </row>
    <row r="10" spans="1:2">
      <c r="A10" s="4" t="s">
        <v>656</v>
      </c>
      <c r="B10" s="8" t="n">
        <v>0.01</v>
      </c>
    </row>
    <row r="11" spans="1:2">
      <c r="A11" s="4" t="s">
        <v>650</v>
      </c>
      <c r="B11" s="5" t="n">
        <v>5000000</v>
      </c>
    </row>
    <row r="12" spans="1:2">
      <c r="A12" s="4" t="s">
        <v>651</v>
      </c>
      <c r="B12" s="4" t="s">
        <v>544</v>
      </c>
    </row>
    <row r="13" spans="1:2">
      <c r="A13" s="4" t="s">
        <v>653</v>
      </c>
      <c r="B13" s="8" t="n">
        <v>0.01</v>
      </c>
    </row>
    <row r="14" spans="1:2">
      <c r="A14" s="4" t="s">
        <v>654</v>
      </c>
      <c r="B14" s="5" t="n">
        <v>5000000</v>
      </c>
    </row>
    <row r="15" spans="1:2">
      <c r="A15" s="4" t="s">
        <v>655</v>
      </c>
      <c r="B15" s="8" t="n">
        <v>0.01</v>
      </c>
    </row>
    <row r="16" spans="1:2">
      <c r="A16" s="4" t="s">
        <v>477</v>
      </c>
    </row>
    <row r="17" spans="1:2">
      <c r="A17" s="4" t="s">
        <v>656</v>
      </c>
      <c r="B17" s="8" t="n">
        <v>0.5</v>
      </c>
    </row>
    <row r="18" spans="1:2">
      <c r="A18" s="4" t="s">
        <v>650</v>
      </c>
      <c r="B18" s="5" t="n">
        <v>500000</v>
      </c>
    </row>
    <row r="19" spans="1:2">
      <c r="A19" s="4" t="s">
        <v>651</v>
      </c>
      <c r="B19" s="4" t="s">
        <v>544</v>
      </c>
    </row>
    <row r="20" spans="1:2">
      <c r="A20" s="4" t="s">
        <v>653</v>
      </c>
      <c r="B20" s="8" t="n">
        <v>0.5</v>
      </c>
    </row>
    <row r="21" spans="1:2">
      <c r="A21" s="4" t="s">
        <v>654</v>
      </c>
      <c r="B21" s="5" t="n">
        <v>500000</v>
      </c>
    </row>
    <row r="22" spans="1:2">
      <c r="A22" s="4" t="s">
        <v>655</v>
      </c>
      <c r="B22" s="8" t="n">
        <v>0.5</v>
      </c>
    </row>
    <row r="23" spans="1:2">
      <c r="A23" s="4" t="s">
        <v>481</v>
      </c>
    </row>
    <row r="24" spans="1:2">
      <c r="A24" s="4" t="s">
        <v>656</v>
      </c>
      <c r="B24" s="8" t="n">
        <v>0.75</v>
      </c>
    </row>
    <row r="25" spans="1:2">
      <c r="A25" s="4" t="s">
        <v>650</v>
      </c>
      <c r="B25" s="5" t="n">
        <v>2250000</v>
      </c>
    </row>
    <row r="26" spans="1:2">
      <c r="A26" s="4" t="s">
        <v>651</v>
      </c>
      <c r="B26" s="4" t="s">
        <v>544</v>
      </c>
    </row>
    <row r="27" spans="1:2">
      <c r="A27" s="4" t="s">
        <v>653</v>
      </c>
      <c r="B27" s="8" t="n">
        <v>0.75</v>
      </c>
    </row>
    <row r="28" spans="1:2">
      <c r="A28" s="4" t="s">
        <v>654</v>
      </c>
      <c r="B28" s="5" t="n">
        <v>2250000</v>
      </c>
    </row>
    <row r="29" spans="1:2">
      <c r="A29" s="4" t="s">
        <v>655</v>
      </c>
      <c r="B29" s="8" t="n">
        <v>0.75</v>
      </c>
    </row>
    <row r="30" spans="1:2">
      <c r="A30" s="4" t="s">
        <v>483</v>
      </c>
    </row>
    <row r="31" spans="1:2">
      <c r="A31" s="4" t="s">
        <v>656</v>
      </c>
      <c r="B31" s="6" t="n">
        <v>1</v>
      </c>
    </row>
    <row r="32" spans="1:2">
      <c r="A32" s="4" t="s">
        <v>650</v>
      </c>
      <c r="B32" s="5" t="n">
        <v>2250000</v>
      </c>
    </row>
    <row r="33" spans="1:2">
      <c r="A33" s="4" t="s">
        <v>651</v>
      </c>
      <c r="B33" s="4" t="s">
        <v>544</v>
      </c>
    </row>
    <row r="34" spans="1:2">
      <c r="A34" s="4" t="s">
        <v>653</v>
      </c>
      <c r="B34" s="8" t="n">
        <v>0.75</v>
      </c>
    </row>
    <row r="35" spans="1:2">
      <c r="A35" s="4" t="s">
        <v>654</v>
      </c>
      <c r="B35" s="5" t="n">
        <v>2250000</v>
      </c>
    </row>
    <row r="36" spans="1:2">
      <c r="A36" s="4" t="s">
        <v>655</v>
      </c>
      <c r="B36" s="8" t="n">
        <v>0.75</v>
      </c>
    </row>
    <row r="37" spans="1:2">
      <c r="A37" s="4" t="s">
        <v>657</v>
      </c>
    </row>
    <row r="38" spans="1:2">
      <c r="A38" s="4" t="s">
        <v>656</v>
      </c>
      <c r="B38" s="8" t="n">
        <v>1.1</v>
      </c>
    </row>
    <row r="39" spans="1:2">
      <c r="A39" s="4" t="s">
        <v>650</v>
      </c>
      <c r="B39" s="5" t="n">
        <v>283140</v>
      </c>
    </row>
    <row r="40" spans="1:2">
      <c r="A40" s="4" t="s">
        <v>651</v>
      </c>
      <c r="B40" s="4" t="s">
        <v>541</v>
      </c>
    </row>
    <row r="41" spans="1:2">
      <c r="A41" s="4" t="s">
        <v>653</v>
      </c>
      <c r="B41" s="8" t="n">
        <v>1.1</v>
      </c>
    </row>
    <row r="42" spans="1:2">
      <c r="A42" s="4" t="s">
        <v>654</v>
      </c>
      <c r="B42" s="5" t="n">
        <v>283140</v>
      </c>
    </row>
    <row r="43" spans="1:2">
      <c r="A43" s="4" t="s">
        <v>655</v>
      </c>
      <c r="B43" s="8" t="n">
        <v>1.1</v>
      </c>
    </row>
    <row r="44" spans="1:2">
      <c r="A44" s="4" t="s">
        <v>658</v>
      </c>
    </row>
    <row r="45" spans="1:2">
      <c r="A45" s="4" t="s">
        <v>656</v>
      </c>
      <c r="B45" s="8" t="n">
        <v>1.25</v>
      </c>
    </row>
    <row r="46" spans="1:2">
      <c r="A46" s="4" t="s">
        <v>650</v>
      </c>
      <c r="B46" s="5" t="n">
        <v>2000000</v>
      </c>
    </row>
    <row r="47" spans="1:2">
      <c r="A47" s="4" t="s">
        <v>651</v>
      </c>
      <c r="B47" s="4" t="s">
        <v>544</v>
      </c>
    </row>
    <row r="48" spans="1:2">
      <c r="A48" s="4" t="s">
        <v>653</v>
      </c>
      <c r="B48" s="8" t="n">
        <v>1.25</v>
      </c>
    </row>
    <row r="49" spans="1:2">
      <c r="A49" s="4" t="s">
        <v>654</v>
      </c>
      <c r="B49" s="5" t="n">
        <v>2000000</v>
      </c>
    </row>
    <row r="50" spans="1:2">
      <c r="A50" s="4" t="s">
        <v>655</v>
      </c>
      <c r="B50" s="8" t="n">
        <v>1.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59</v>
      </c>
      <c r="B1" s="2" t="s">
        <v>660</v>
      </c>
      <c r="C1" s="2" t="s">
        <v>661</v>
      </c>
      <c r="D1" s="2" t="s">
        <v>2</v>
      </c>
      <c r="E1" s="2" t="s">
        <v>82</v>
      </c>
      <c r="F1" s="2" t="s">
        <v>2</v>
      </c>
      <c r="G1" s="2" t="s">
        <v>82</v>
      </c>
      <c r="H1" s="2" t="s">
        <v>33</v>
      </c>
    </row>
    <row r="2" spans="1:8">
      <c r="A2" s="4" t="s">
        <v>662</v>
      </c>
      <c r="D2" s="6" t="n">
        <v>189368</v>
      </c>
      <c r="E2" s="6" t="n">
        <v>584916</v>
      </c>
      <c r="F2" s="6" t="n">
        <v>764706</v>
      </c>
      <c r="G2" s="6" t="n">
        <v>1118841</v>
      </c>
    </row>
    <row r="3" spans="1:8">
      <c r="A3" s="4" t="s">
        <v>663</v>
      </c>
      <c r="D3" s="5" t="n">
        <v>145392</v>
      </c>
      <c r="E3" s="5" t="n">
        <v>62706</v>
      </c>
      <c r="F3" s="5" t="n">
        <v>154269</v>
      </c>
      <c r="G3" s="5" t="n">
        <v>114584</v>
      </c>
    </row>
    <row r="4" spans="1:8">
      <c r="A4" s="4" t="s">
        <v>664</v>
      </c>
    </row>
    <row r="5" spans="1:8">
      <c r="A5" s="4" t="s">
        <v>665</v>
      </c>
      <c r="B5" s="4" t="s">
        <v>666</v>
      </c>
    </row>
    <row r="6" spans="1:8">
      <c r="A6" s="4" t="s">
        <v>667</v>
      </c>
    </row>
    <row r="7" spans="1:8">
      <c r="A7" s="4" t="s">
        <v>662</v>
      </c>
      <c r="F7" s="6" t="n">
        <v>100000</v>
      </c>
    </row>
    <row r="8" spans="1:8">
      <c r="A8" s="4" t="s">
        <v>668</v>
      </c>
      <c r="F8" s="4" t="s">
        <v>669</v>
      </c>
    </row>
    <row r="9" spans="1:8">
      <c r="A9" s="4" t="s">
        <v>670</v>
      </c>
      <c r="F9" s="6" t="n">
        <v>1428571</v>
      </c>
    </row>
    <row r="10" spans="1:8">
      <c r="A10" s="4" t="s">
        <v>663</v>
      </c>
      <c r="D10" s="5" t="n">
        <v>41667</v>
      </c>
      <c r="E10" s="6" t="n">
        <v>41667</v>
      </c>
      <c r="F10" s="5" t="n">
        <v>50000</v>
      </c>
      <c r="G10" s="6" t="n">
        <v>50000</v>
      </c>
    </row>
    <row r="11" spans="1:8">
      <c r="A11" s="4" t="s">
        <v>671</v>
      </c>
    </row>
    <row r="12" spans="1:8">
      <c r="A12" s="4" t="s">
        <v>672</v>
      </c>
      <c r="D12" s="6" t="n">
        <v>108333</v>
      </c>
      <c r="F12" s="6" t="n">
        <v>108333</v>
      </c>
      <c r="H12" s="6" t="n">
        <v>58333</v>
      </c>
    </row>
    <row r="13" spans="1:8">
      <c r="A13" s="4" t="s">
        <v>673</v>
      </c>
    </row>
    <row r="14" spans="1:8">
      <c r="A14" s="4" t="s">
        <v>674</v>
      </c>
      <c r="C14" s="6" t="n">
        <v>3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14</v>
      </c>
      <c r="B1" s="2" t="s">
        <v>115</v>
      </c>
      <c r="C1" s="2" t="s">
        <v>116</v>
      </c>
      <c r="D1" s="2" t="s">
        <v>117</v>
      </c>
      <c r="E1" s="2" t="s">
        <v>118</v>
      </c>
    </row>
    <row r="2" spans="1:5">
      <c r="A2" s="4" t="s">
        <v>119</v>
      </c>
      <c r="B2" s="6" t="n">
        <v>38522</v>
      </c>
      <c r="C2" s="6" t="n">
        <v>9077690</v>
      </c>
      <c r="D2" s="6" t="n">
        <v>-15442401</v>
      </c>
      <c r="E2" s="6" t="n">
        <v>-6326189</v>
      </c>
    </row>
    <row r="3" spans="1:5">
      <c r="A3" s="4" t="s">
        <v>120</v>
      </c>
      <c r="B3" s="5" t="n">
        <v>38522034</v>
      </c>
    </row>
    <row r="4" spans="1:5">
      <c r="A4" s="4" t="s">
        <v>121</v>
      </c>
      <c r="B4" s="6" t="n">
        <v>1322</v>
      </c>
      <c r="C4" s="5" t="n">
        <v>1566678</v>
      </c>
      <c r="D4" s="4" t="s">
        <v>42</v>
      </c>
      <c r="E4" s="5" t="n">
        <v>1568000</v>
      </c>
    </row>
    <row r="5" spans="1:5">
      <c r="A5" s="4" t="s">
        <v>122</v>
      </c>
      <c r="B5" s="5" t="n">
        <v>1321538</v>
      </c>
    </row>
    <row r="6" spans="1:5">
      <c r="A6" s="4" t="s">
        <v>123</v>
      </c>
      <c r="B6" s="6" t="n">
        <v>1270</v>
      </c>
      <c r="C6" s="5" t="n">
        <v>1635530</v>
      </c>
      <c r="D6" s="4" t="s">
        <v>42</v>
      </c>
      <c r="E6" s="5" t="n">
        <v>1636800</v>
      </c>
    </row>
    <row r="7" spans="1:5">
      <c r="A7" s="4" t="s">
        <v>124</v>
      </c>
      <c r="B7" s="5" t="n">
        <v>1270000</v>
      </c>
    </row>
    <row r="8" spans="1:5">
      <c r="A8" s="4" t="s">
        <v>125</v>
      </c>
      <c r="B8" s="6" t="n">
        <v>250</v>
      </c>
      <c r="C8" s="5" t="n">
        <v>690792</v>
      </c>
      <c r="D8" s="4" t="s">
        <v>42</v>
      </c>
      <c r="E8" s="5" t="n">
        <v>691042</v>
      </c>
    </row>
    <row r="9" spans="1:5">
      <c r="A9" s="4" t="s">
        <v>126</v>
      </c>
      <c r="B9" s="5" t="n">
        <v>250000</v>
      </c>
    </row>
    <row r="10" spans="1:5">
      <c r="A10" s="4" t="s">
        <v>127</v>
      </c>
      <c r="B10" s="6" t="n">
        <v>1306</v>
      </c>
      <c r="C10" s="5" t="n">
        <v>1435690</v>
      </c>
      <c r="D10" s="4" t="s">
        <v>42</v>
      </c>
      <c r="E10" s="5" t="n">
        <v>1436996</v>
      </c>
    </row>
    <row r="11" spans="1:5">
      <c r="A11" s="4" t="s">
        <v>128</v>
      </c>
      <c r="B11" s="5" t="n">
        <v>1306360</v>
      </c>
    </row>
    <row r="12" spans="1:5">
      <c r="A12" s="4" t="s">
        <v>129</v>
      </c>
      <c r="B12" s="6" t="n">
        <v>1788</v>
      </c>
      <c r="C12" s="5" t="n">
        <v>1786294</v>
      </c>
      <c r="D12" s="4" t="s">
        <v>42</v>
      </c>
      <c r="E12" s="5" t="n">
        <v>1788082</v>
      </c>
    </row>
    <row r="13" spans="1:5">
      <c r="A13" s="4" t="s">
        <v>130</v>
      </c>
      <c r="B13" s="5" t="n">
        <v>1788082</v>
      </c>
    </row>
    <row r="14" spans="1:5">
      <c r="A14" s="4" t="s">
        <v>131</v>
      </c>
      <c r="B14" s="6" t="n">
        <v>369</v>
      </c>
      <c r="C14" s="5" t="n">
        <v>368181</v>
      </c>
      <c r="D14" s="4" t="s">
        <v>42</v>
      </c>
      <c r="E14" s="5" t="n">
        <v>368550</v>
      </c>
    </row>
    <row r="15" spans="1:5">
      <c r="A15" s="4" t="s">
        <v>132</v>
      </c>
      <c r="B15" s="5" t="n">
        <v>368550</v>
      </c>
    </row>
    <row r="16" spans="1:5">
      <c r="A16" s="4" t="s">
        <v>133</v>
      </c>
      <c r="B16" s="4" t="s">
        <v>42</v>
      </c>
      <c r="C16" s="5" t="n">
        <v>1799003</v>
      </c>
      <c r="D16" s="4" t="s">
        <v>42</v>
      </c>
      <c r="E16" s="5" t="n">
        <v>1799003</v>
      </c>
    </row>
    <row r="17" spans="1:5">
      <c r="A17" s="4" t="s">
        <v>134</v>
      </c>
      <c r="B17" s="4" t="s">
        <v>42</v>
      </c>
      <c r="C17" s="5" t="n">
        <v>1140000</v>
      </c>
      <c r="D17" s="4" t="s">
        <v>42</v>
      </c>
      <c r="E17" s="5" t="n">
        <v>1140000</v>
      </c>
    </row>
    <row r="18" spans="1:5">
      <c r="A18" s="4" t="s">
        <v>135</v>
      </c>
      <c r="B18" s="4" t="s">
        <v>42</v>
      </c>
      <c r="C18" s="5" t="n">
        <v>5450000</v>
      </c>
      <c r="D18" s="4" t="s">
        <v>42</v>
      </c>
      <c r="E18" s="5" t="n">
        <v>5450000</v>
      </c>
    </row>
    <row r="19" spans="1:5">
      <c r="A19" s="4" t="s">
        <v>136</v>
      </c>
      <c r="B19" s="4" t="s">
        <v>42</v>
      </c>
      <c r="C19" s="5" t="n">
        <v>561671</v>
      </c>
      <c r="D19" s="4" t="s">
        <v>42</v>
      </c>
      <c r="E19" s="5" t="n">
        <v>561671</v>
      </c>
    </row>
    <row r="20" spans="1:5">
      <c r="A20" s="4" t="s">
        <v>106</v>
      </c>
      <c r="B20" s="4" t="s">
        <v>42</v>
      </c>
      <c r="C20" s="4" t="s">
        <v>42</v>
      </c>
      <c r="D20" s="5" t="n">
        <v>-10451973</v>
      </c>
      <c r="E20" s="5" t="n">
        <v>-10451973</v>
      </c>
    </row>
    <row r="21" spans="1:5">
      <c r="A21" s="4" t="s">
        <v>137</v>
      </c>
      <c r="B21" s="6" t="n">
        <v>44827</v>
      </c>
      <c r="C21" s="5" t="n">
        <v>25511529</v>
      </c>
      <c r="D21" s="5" t="n">
        <v>-25894374</v>
      </c>
      <c r="E21" s="5" t="n">
        <v>-338018</v>
      </c>
    </row>
    <row r="22" spans="1:5">
      <c r="A22" s="4" t="s">
        <v>138</v>
      </c>
      <c r="B22" s="5" t="n">
        <v>44826564</v>
      </c>
    </row>
    <row r="23" spans="1:5">
      <c r="A23" s="4" t="s">
        <v>139</v>
      </c>
      <c r="B23" s="6" t="n">
        <v>41231</v>
      </c>
      <c r="C23" s="5" t="n">
        <v>14483968</v>
      </c>
      <c r="D23" s="5" t="n">
        <v>-15813106</v>
      </c>
      <c r="E23" s="5" t="n">
        <v>-1287907</v>
      </c>
    </row>
    <row r="24" spans="1:5">
      <c r="A24" s="4" t="s">
        <v>140</v>
      </c>
      <c r="B24" s="5" t="n">
        <v>41230982</v>
      </c>
    </row>
    <row r="25" spans="1:5">
      <c r="A25" s="4" t="s">
        <v>121</v>
      </c>
      <c r="B25" s="6" t="n">
        <v>500</v>
      </c>
      <c r="C25" s="5" t="n">
        <v>499500</v>
      </c>
      <c r="D25" s="4" t="s">
        <v>42</v>
      </c>
      <c r="E25" s="5" t="n">
        <v>500000</v>
      </c>
    </row>
    <row r="26" spans="1:5">
      <c r="A26" s="4" t="s">
        <v>122</v>
      </c>
      <c r="B26" s="5" t="n">
        <v>500000</v>
      </c>
    </row>
    <row r="27" spans="1:5">
      <c r="A27" s="4" t="s">
        <v>123</v>
      </c>
      <c r="B27" s="6" t="n">
        <v>805</v>
      </c>
      <c r="C27" s="5" t="n">
        <v>917795</v>
      </c>
      <c r="D27" s="4" t="s">
        <v>42</v>
      </c>
      <c r="E27" s="5" t="n">
        <v>918600</v>
      </c>
    </row>
    <row r="28" spans="1:5">
      <c r="A28" s="4" t="s">
        <v>124</v>
      </c>
      <c r="B28" s="5" t="n">
        <v>805000</v>
      </c>
    </row>
    <row r="29" spans="1:5">
      <c r="A29" s="4" t="s">
        <v>125</v>
      </c>
      <c r="B29" s="4" t="s">
        <v>42</v>
      </c>
      <c r="C29" s="5" t="n">
        <v>190625</v>
      </c>
      <c r="D29" s="4" t="s">
        <v>42</v>
      </c>
      <c r="E29" s="5" t="n">
        <v>190625</v>
      </c>
    </row>
    <row r="30" spans="1:5">
      <c r="A30" s="4" t="s">
        <v>126</v>
      </c>
      <c r="B30" s="4" t="s">
        <v>42</v>
      </c>
    </row>
    <row r="31" spans="1:5">
      <c r="A31" s="4" t="s">
        <v>127</v>
      </c>
      <c r="B31" s="6" t="n">
        <v>450</v>
      </c>
      <c r="C31" s="5" t="n">
        <v>494550</v>
      </c>
      <c r="D31" s="4" t="s">
        <v>42</v>
      </c>
      <c r="E31" s="5" t="n">
        <v>495000</v>
      </c>
    </row>
    <row r="32" spans="1:5">
      <c r="A32" s="4" t="s">
        <v>128</v>
      </c>
      <c r="B32" s="5" t="n">
        <v>450000</v>
      </c>
    </row>
    <row r="33" spans="1:5">
      <c r="A33" s="4" t="s">
        <v>129</v>
      </c>
      <c r="B33" s="6" t="n">
        <v>1788</v>
      </c>
      <c r="C33" s="5" t="n">
        <v>1786294</v>
      </c>
      <c r="D33" s="4" t="s">
        <v>42</v>
      </c>
      <c r="E33" s="5" t="n">
        <v>1788082</v>
      </c>
    </row>
    <row r="34" spans="1:5">
      <c r="A34" s="4" t="s">
        <v>130</v>
      </c>
      <c r="B34" s="5" t="n">
        <v>1788082</v>
      </c>
    </row>
    <row r="35" spans="1:5">
      <c r="A35" s="4" t="s">
        <v>131</v>
      </c>
      <c r="B35" s="6" t="n">
        <v>53</v>
      </c>
      <c r="C35" s="5" t="n">
        <v>52447</v>
      </c>
      <c r="D35" s="4" t="s">
        <v>42</v>
      </c>
      <c r="E35" s="5" t="n">
        <v>52500</v>
      </c>
    </row>
    <row r="36" spans="1:5">
      <c r="A36" s="4" t="s">
        <v>132</v>
      </c>
      <c r="B36" s="5" t="n">
        <v>52500</v>
      </c>
    </row>
    <row r="37" spans="1:5">
      <c r="A37" s="4" t="s">
        <v>133</v>
      </c>
      <c r="B37" s="4" t="s">
        <v>42</v>
      </c>
      <c r="C37" s="5" t="n">
        <v>496350</v>
      </c>
      <c r="D37" s="4" t="s">
        <v>42</v>
      </c>
      <c r="E37" s="5" t="n">
        <v>496350</v>
      </c>
    </row>
    <row r="38" spans="1:5">
      <c r="A38" s="4" t="s">
        <v>134</v>
      </c>
      <c r="B38" s="4" t="s">
        <v>42</v>
      </c>
      <c r="C38" s="5" t="n">
        <v>1140000</v>
      </c>
      <c r="D38" s="4" t="s">
        <v>42</v>
      </c>
      <c r="E38" s="5" t="n">
        <v>1140000</v>
      </c>
    </row>
    <row r="39" spans="1:5">
      <c r="A39" s="4" t="s">
        <v>135</v>
      </c>
      <c r="B39" s="4" t="s">
        <v>42</v>
      </c>
      <c r="C39" s="5" t="n">
        <v>5450000</v>
      </c>
      <c r="D39" s="4" t="s">
        <v>42</v>
      </c>
      <c r="E39" s="5" t="n">
        <v>5450000</v>
      </c>
    </row>
    <row r="40" spans="1:5">
      <c r="A40" s="4" t="s">
        <v>136</v>
      </c>
      <c r="B40" s="4" t="s">
        <v>42</v>
      </c>
      <c r="C40" s="4" t="s">
        <v>42</v>
      </c>
      <c r="D40" s="4" t="s">
        <v>42</v>
      </c>
      <c r="E40" s="4" t="s">
        <v>42</v>
      </c>
    </row>
    <row r="41" spans="1:5">
      <c r="A41" s="4" t="s">
        <v>106</v>
      </c>
      <c r="B41" s="4" t="s">
        <v>42</v>
      </c>
      <c r="C41" s="4" t="s">
        <v>42</v>
      </c>
      <c r="D41" s="5" t="n">
        <v>-10081268</v>
      </c>
      <c r="E41" s="5" t="n">
        <v>-10081268</v>
      </c>
    </row>
    <row r="42" spans="1:5">
      <c r="A42" s="4" t="s">
        <v>137</v>
      </c>
      <c r="B42" s="6" t="n">
        <v>44827</v>
      </c>
      <c r="C42" s="5" t="n">
        <v>25511529</v>
      </c>
      <c r="D42" s="5" t="n">
        <v>-25894374</v>
      </c>
      <c r="E42" s="5" t="n">
        <v>-338018</v>
      </c>
    </row>
    <row r="43" spans="1:5">
      <c r="A43" s="4" t="s">
        <v>138</v>
      </c>
      <c r="B43" s="5" t="n">
        <v>44826564</v>
      </c>
    </row>
    <row r="44" spans="1:5">
      <c r="A44" s="4" t="s">
        <v>141</v>
      </c>
      <c r="B44" s="6" t="n">
        <v>45795</v>
      </c>
      <c r="C44" s="5" t="n">
        <v>29042072</v>
      </c>
      <c r="D44" s="5" t="n">
        <v>-32516406</v>
      </c>
      <c r="E44" s="5" t="n">
        <v>-3428539</v>
      </c>
    </row>
    <row r="45" spans="1:5">
      <c r="A45" s="4" t="s">
        <v>142</v>
      </c>
      <c r="B45" s="5" t="n">
        <v>45794564</v>
      </c>
    </row>
    <row r="46" spans="1:5">
      <c r="A46" s="4" t="s">
        <v>121</v>
      </c>
      <c r="B46" s="4" t="s">
        <v>42</v>
      </c>
      <c r="C46" s="4" t="s">
        <v>42</v>
      </c>
      <c r="D46" s="4" t="s">
        <v>42</v>
      </c>
      <c r="E46" s="4" t="s">
        <v>42</v>
      </c>
    </row>
    <row r="47" spans="1:5">
      <c r="A47" s="4" t="s">
        <v>122</v>
      </c>
      <c r="B47" s="4" t="s">
        <v>42</v>
      </c>
    </row>
    <row r="48" spans="1:5">
      <c r="A48" s="4" t="s">
        <v>123</v>
      </c>
      <c r="B48" s="6" t="n">
        <v>426</v>
      </c>
      <c r="C48" s="5" t="n">
        <v>177424</v>
      </c>
      <c r="D48" s="4" t="s">
        <v>42</v>
      </c>
      <c r="E48" s="5" t="n">
        <v>177850</v>
      </c>
    </row>
    <row r="49" spans="1:5">
      <c r="A49" s="4" t="s">
        <v>124</v>
      </c>
      <c r="B49" s="5" t="n">
        <v>426000</v>
      </c>
    </row>
    <row r="50" spans="1:5">
      <c r="A50" s="4" t="s">
        <v>125</v>
      </c>
      <c r="B50" s="6" t="n">
        <v>100</v>
      </c>
      <c r="C50" s="5" t="n">
        <v>62900</v>
      </c>
      <c r="D50" s="4" t="s">
        <v>42</v>
      </c>
      <c r="E50" s="5" t="n">
        <v>63000</v>
      </c>
    </row>
    <row r="51" spans="1:5">
      <c r="A51" s="4" t="s">
        <v>126</v>
      </c>
      <c r="B51" s="5" t="n">
        <v>100000</v>
      </c>
    </row>
    <row r="52" spans="1:5">
      <c r="A52" s="4" t="s">
        <v>127</v>
      </c>
      <c r="B52" s="4" t="s">
        <v>42</v>
      </c>
      <c r="C52" s="4" t="s">
        <v>42</v>
      </c>
      <c r="D52" s="4" t="s">
        <v>42</v>
      </c>
      <c r="E52" s="4" t="s">
        <v>42</v>
      </c>
    </row>
    <row r="53" spans="1:5">
      <c r="A53" s="4" t="s">
        <v>128</v>
      </c>
      <c r="B53" s="4" t="s">
        <v>42</v>
      </c>
    </row>
    <row r="54" spans="1:5">
      <c r="A54" s="4" t="s">
        <v>129</v>
      </c>
      <c r="B54" s="4" t="s">
        <v>42</v>
      </c>
      <c r="C54" s="4" t="s">
        <v>42</v>
      </c>
      <c r="D54" s="4" t="s">
        <v>42</v>
      </c>
      <c r="E54" s="4" t="s">
        <v>42</v>
      </c>
    </row>
    <row r="55" spans="1:5">
      <c r="A55" s="4" t="s">
        <v>130</v>
      </c>
      <c r="B55" s="4" t="s">
        <v>42</v>
      </c>
    </row>
    <row r="56" spans="1:5">
      <c r="A56" s="4" t="s">
        <v>131</v>
      </c>
      <c r="B56" s="4" t="s">
        <v>42</v>
      </c>
      <c r="C56" s="4" t="s">
        <v>42</v>
      </c>
      <c r="D56" s="4" t="s">
        <v>42</v>
      </c>
      <c r="E56" s="4" t="s">
        <v>42</v>
      </c>
    </row>
    <row r="57" spans="1:5">
      <c r="A57" s="4" t="s">
        <v>132</v>
      </c>
      <c r="B57" s="4" t="s">
        <v>42</v>
      </c>
    </row>
    <row r="58" spans="1:5">
      <c r="A58" s="4" t="s">
        <v>133</v>
      </c>
      <c r="B58" s="4" t="s">
        <v>42</v>
      </c>
      <c r="C58" s="4" t="s">
        <v>42</v>
      </c>
      <c r="D58" s="4" t="s">
        <v>42</v>
      </c>
      <c r="E58" s="4" t="s">
        <v>42</v>
      </c>
    </row>
    <row r="59" spans="1:5">
      <c r="A59" s="4" t="s">
        <v>134</v>
      </c>
      <c r="B59" s="4" t="s">
        <v>42</v>
      </c>
      <c r="C59" s="4" t="s">
        <v>42</v>
      </c>
      <c r="D59" s="4" t="s">
        <v>42</v>
      </c>
      <c r="E59" s="4" t="s">
        <v>42</v>
      </c>
    </row>
    <row r="60" spans="1:5">
      <c r="A60" s="4" t="s">
        <v>135</v>
      </c>
      <c r="B60" s="4" t="s">
        <v>42</v>
      </c>
      <c r="C60" s="4" t="s">
        <v>42</v>
      </c>
      <c r="D60" s="4" t="s">
        <v>42</v>
      </c>
      <c r="E60" s="4" t="s">
        <v>42</v>
      </c>
    </row>
    <row r="61" spans="1:5">
      <c r="A61" s="4" t="s">
        <v>136</v>
      </c>
      <c r="B61" s="4" t="s">
        <v>42</v>
      </c>
      <c r="C61" s="5" t="n">
        <v>18426</v>
      </c>
      <c r="D61" s="4" t="s">
        <v>42</v>
      </c>
      <c r="E61" s="5" t="n">
        <v>18426</v>
      </c>
    </row>
    <row r="62" spans="1:5">
      <c r="A62" s="4" t="s">
        <v>106</v>
      </c>
      <c r="B62" s="4" t="s">
        <v>42</v>
      </c>
      <c r="C62" s="4" t="s">
        <v>42</v>
      </c>
      <c r="D62" s="5" t="n">
        <v>-2235649</v>
      </c>
      <c r="E62" s="5" t="n">
        <v>-2235649</v>
      </c>
    </row>
    <row r="63" spans="1:5">
      <c r="A63" s="4" t="s">
        <v>143</v>
      </c>
      <c r="B63" s="6" t="n">
        <v>46321</v>
      </c>
      <c r="C63" s="5" t="n">
        <v>29300822</v>
      </c>
      <c r="D63" s="5" t="n">
        <v>-34752055</v>
      </c>
      <c r="E63" s="5" t="n">
        <v>-5404912</v>
      </c>
    </row>
    <row r="64" spans="1:5">
      <c r="A64" s="4" t="s">
        <v>144</v>
      </c>
      <c r="B64" s="5" t="n">
        <v>46320564</v>
      </c>
    </row>
    <row r="65" spans="1:5">
      <c r="A65" s="4" t="s">
        <v>145</v>
      </c>
      <c r="B65" s="6" t="n">
        <v>46347</v>
      </c>
      <c r="C65" s="5" t="n">
        <v>29302551</v>
      </c>
      <c r="D65" s="5" t="n">
        <v>-34538109</v>
      </c>
      <c r="E65" s="5" t="n">
        <v>-5189211</v>
      </c>
    </row>
    <row r="66" spans="1:5">
      <c r="A66" s="4" t="s">
        <v>146</v>
      </c>
      <c r="B66" s="5" t="n">
        <v>46346564</v>
      </c>
    </row>
    <row r="67" spans="1:5">
      <c r="A67" s="4" t="s">
        <v>121</v>
      </c>
      <c r="B67" s="4" t="s">
        <v>42</v>
      </c>
      <c r="C67" s="4" t="s">
        <v>42</v>
      </c>
      <c r="D67" s="4" t="s">
        <v>42</v>
      </c>
      <c r="E67" s="4" t="s">
        <v>42</v>
      </c>
    </row>
    <row r="68" spans="1:5">
      <c r="A68" s="4" t="s">
        <v>122</v>
      </c>
      <c r="B68" s="4" t="s">
        <v>42</v>
      </c>
    </row>
    <row r="69" spans="1:5">
      <c r="A69" s="4" t="s">
        <v>123</v>
      </c>
      <c r="B69" s="6" t="n">
        <v>-26</v>
      </c>
      <c r="C69" s="5" t="n">
        <v>-9100</v>
      </c>
      <c r="D69" s="4" t="s">
        <v>42</v>
      </c>
      <c r="E69" s="5" t="n">
        <v>-9126</v>
      </c>
    </row>
    <row r="70" spans="1:5">
      <c r="A70" s="4" t="s">
        <v>124</v>
      </c>
      <c r="B70" s="5" t="n">
        <v>-26000</v>
      </c>
    </row>
    <row r="71" spans="1:5">
      <c r="A71" s="4" t="s">
        <v>125</v>
      </c>
      <c r="B71" s="4" t="s">
        <v>42</v>
      </c>
      <c r="C71" s="4" t="s">
        <v>42</v>
      </c>
      <c r="D71" s="4" t="s">
        <v>42</v>
      </c>
      <c r="E71" s="4" t="s">
        <v>42</v>
      </c>
    </row>
    <row r="72" spans="1:5">
      <c r="A72" s="4" t="s">
        <v>126</v>
      </c>
      <c r="B72" s="4" t="s">
        <v>42</v>
      </c>
    </row>
    <row r="73" spans="1:5">
      <c r="A73" s="4" t="s">
        <v>127</v>
      </c>
      <c r="B73" s="4" t="s">
        <v>42</v>
      </c>
      <c r="C73" s="4" t="s">
        <v>42</v>
      </c>
      <c r="D73" s="4" t="s">
        <v>42</v>
      </c>
      <c r="E73" s="4" t="s">
        <v>42</v>
      </c>
    </row>
    <row r="74" spans="1:5">
      <c r="A74" s="4" t="s">
        <v>128</v>
      </c>
      <c r="B74" s="4" t="s">
        <v>42</v>
      </c>
    </row>
    <row r="75" spans="1:5">
      <c r="A75" s="4" t="s">
        <v>129</v>
      </c>
      <c r="B75" s="4" t="s">
        <v>42</v>
      </c>
      <c r="C75" s="4" t="s">
        <v>42</v>
      </c>
      <c r="D75" s="4" t="s">
        <v>42</v>
      </c>
      <c r="E75" s="4" t="s">
        <v>42</v>
      </c>
    </row>
    <row r="76" spans="1:5">
      <c r="A76" s="4" t="s">
        <v>130</v>
      </c>
      <c r="B76" s="4" t="s">
        <v>42</v>
      </c>
    </row>
    <row r="77" spans="1:5">
      <c r="A77" s="4" t="s">
        <v>131</v>
      </c>
      <c r="B77" s="4" t="s">
        <v>42</v>
      </c>
      <c r="C77" s="4" t="s">
        <v>42</v>
      </c>
      <c r="D77" s="4" t="s">
        <v>42</v>
      </c>
      <c r="E77" s="4" t="s">
        <v>42</v>
      </c>
    </row>
    <row r="78" spans="1:5">
      <c r="A78" s="4" t="s">
        <v>132</v>
      </c>
      <c r="B78" s="4" t="s">
        <v>42</v>
      </c>
    </row>
    <row r="79" spans="1:5">
      <c r="A79" s="4" t="s">
        <v>133</v>
      </c>
      <c r="B79" s="4" t="s">
        <v>42</v>
      </c>
      <c r="C79" s="4" t="s">
        <v>42</v>
      </c>
      <c r="D79" s="4" t="s">
        <v>42</v>
      </c>
      <c r="E79" s="4" t="s">
        <v>42</v>
      </c>
    </row>
    <row r="80" spans="1:5">
      <c r="A80" s="4" t="s">
        <v>134</v>
      </c>
      <c r="B80" s="4" t="s">
        <v>42</v>
      </c>
      <c r="C80" s="4" t="s">
        <v>42</v>
      </c>
      <c r="D80" s="4" t="s">
        <v>42</v>
      </c>
      <c r="E80" s="4" t="s">
        <v>42</v>
      </c>
    </row>
    <row r="81" spans="1:5">
      <c r="A81" s="4" t="s">
        <v>135</v>
      </c>
      <c r="B81" s="4" t="s">
        <v>42</v>
      </c>
      <c r="C81" s="4" t="s">
        <v>42</v>
      </c>
      <c r="D81" s="4" t="s">
        <v>42</v>
      </c>
      <c r="E81" s="4" t="s">
        <v>42</v>
      </c>
    </row>
    <row r="82" spans="1:5">
      <c r="A82" s="4" t="s">
        <v>136</v>
      </c>
      <c r="B82" s="4" t="s">
        <v>42</v>
      </c>
      <c r="C82" s="5" t="n">
        <v>7371</v>
      </c>
      <c r="D82" s="4" t="s">
        <v>42</v>
      </c>
      <c r="E82" s="5" t="n">
        <v>7371</v>
      </c>
    </row>
    <row r="83" spans="1:5">
      <c r="A83" s="4" t="s">
        <v>106</v>
      </c>
      <c r="B83" s="4" t="s">
        <v>42</v>
      </c>
      <c r="C83" s="4" t="s">
        <v>42</v>
      </c>
      <c r="D83" s="5" t="n">
        <v>-213946</v>
      </c>
      <c r="E83" s="5" t="n">
        <v>-213946</v>
      </c>
    </row>
    <row r="84" spans="1:5">
      <c r="A84" s="4" t="s">
        <v>143</v>
      </c>
      <c r="B84" s="6" t="n">
        <v>46321</v>
      </c>
      <c r="C84" s="6" t="n">
        <v>29300822</v>
      </c>
      <c r="D84" s="6" t="n">
        <v>-34752055</v>
      </c>
      <c r="E84" s="6" t="n">
        <v>-5404912</v>
      </c>
    </row>
    <row r="85" spans="1:5">
      <c r="A85" s="4" t="s">
        <v>144</v>
      </c>
      <c r="B85" s="5" t="n">
        <v>46320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7</v>
      </c>
      <c r="B1" s="2" t="s">
        <v>81</v>
      </c>
      <c r="D1" s="2" t="s">
        <v>1</v>
      </c>
      <c r="F1" s="2" t="s">
        <v>148</v>
      </c>
    </row>
    <row r="2" spans="1:6">
      <c r="B2" s="2" t="s">
        <v>2</v>
      </c>
      <c r="C2" s="2" t="s">
        <v>82</v>
      </c>
      <c r="D2" s="2" t="s">
        <v>2</v>
      </c>
      <c r="E2" s="2" t="s">
        <v>82</v>
      </c>
      <c r="F2" s="2" t="s">
        <v>33</v>
      </c>
    </row>
    <row r="3" spans="1:6">
      <c r="A3" s="3" t="s">
        <v>149</v>
      </c>
    </row>
    <row r="4" spans="1:6">
      <c r="A4" s="4" t="s">
        <v>106</v>
      </c>
      <c r="B4" s="6" t="n">
        <v>-213946</v>
      </c>
      <c r="C4" s="6" t="n">
        <v>-10081268</v>
      </c>
      <c r="D4" s="6" t="n">
        <v>-2235649</v>
      </c>
      <c r="E4" s="6" t="n">
        <v>-10451973</v>
      </c>
    </row>
    <row r="5" spans="1:6">
      <c r="A5" s="3" t="s">
        <v>150</v>
      </c>
    </row>
    <row r="6" spans="1:6">
      <c r="A6" s="4" t="s">
        <v>151</v>
      </c>
      <c r="D6" s="5" t="n">
        <v>-48477</v>
      </c>
      <c r="E6" s="5" t="n">
        <v>-111967</v>
      </c>
    </row>
    <row r="7" spans="1:6">
      <c r="A7" s="4" t="s">
        <v>152</v>
      </c>
      <c r="D7" s="5" t="n">
        <v>-490578</v>
      </c>
      <c r="E7" s="5" t="n">
        <v>196367</v>
      </c>
    </row>
    <row r="8" spans="1:6">
      <c r="A8" s="4" t="s">
        <v>153</v>
      </c>
      <c r="D8" s="5" t="n">
        <v>181620</v>
      </c>
      <c r="E8" s="5" t="n">
        <v>112417</v>
      </c>
    </row>
    <row r="9" spans="1:6">
      <c r="A9" s="4" t="s">
        <v>154</v>
      </c>
      <c r="D9" s="5" t="n">
        <v>57395</v>
      </c>
      <c r="E9" s="4" t="s">
        <v>42</v>
      </c>
    </row>
    <row r="10" spans="1:6">
      <c r="A10" s="4" t="s">
        <v>155</v>
      </c>
      <c r="D10" s="5" t="n">
        <v>8590</v>
      </c>
      <c r="E10" s="5" t="n">
        <v>4295</v>
      </c>
    </row>
    <row r="11" spans="1:6">
      <c r="A11" s="4" t="s">
        <v>156</v>
      </c>
      <c r="D11" s="5" t="n">
        <v>247032</v>
      </c>
      <c r="E11" s="4" t="s">
        <v>42</v>
      </c>
    </row>
    <row r="12" spans="1:6">
      <c r="A12" s="4" t="s">
        <v>90</v>
      </c>
      <c r="B12" s="5" t="n">
        <v>40905</v>
      </c>
      <c r="C12" s="4" t="s">
        <v>42</v>
      </c>
      <c r="D12" s="5" t="n">
        <v>217562</v>
      </c>
      <c r="E12" s="4" t="s">
        <v>42</v>
      </c>
    </row>
    <row r="13" spans="1:6">
      <c r="A13" s="4" t="s">
        <v>157</v>
      </c>
      <c r="B13" s="5" t="n">
        <v>1138892</v>
      </c>
      <c r="C13" s="4" t="s">
        <v>42</v>
      </c>
      <c r="D13" s="5" t="n">
        <v>1138892</v>
      </c>
      <c r="E13" s="4" t="s">
        <v>42</v>
      </c>
      <c r="F13" s="4" t="s">
        <v>42</v>
      </c>
    </row>
    <row r="14" spans="1:6">
      <c r="A14" s="4" t="s">
        <v>158</v>
      </c>
      <c r="D14" s="4" t="s">
        <v>42</v>
      </c>
      <c r="E14" s="5" t="n">
        <v>4450000</v>
      </c>
    </row>
    <row r="15" spans="1:6">
      <c r="A15" s="4" t="s">
        <v>136</v>
      </c>
      <c r="D15" s="5" t="n">
        <v>18426</v>
      </c>
      <c r="E15" s="5" t="n">
        <v>561671</v>
      </c>
    </row>
    <row r="16" spans="1:6">
      <c r="A16" s="4" t="s">
        <v>123</v>
      </c>
      <c r="D16" s="5" t="n">
        <v>177850</v>
      </c>
      <c r="E16" s="5" t="n">
        <v>1636800</v>
      </c>
    </row>
    <row r="17" spans="1:6">
      <c r="A17" s="4" t="s">
        <v>125</v>
      </c>
      <c r="D17" s="5" t="n">
        <v>63000</v>
      </c>
      <c r="E17" s="5" t="n">
        <v>691042</v>
      </c>
    </row>
    <row r="18" spans="1:6">
      <c r="A18" s="4" t="s">
        <v>134</v>
      </c>
      <c r="D18" s="4" t="s">
        <v>42</v>
      </c>
      <c r="E18" s="5" t="n">
        <v>7317406</v>
      </c>
    </row>
    <row r="19" spans="1:6">
      <c r="A19" s="4" t="s">
        <v>159</v>
      </c>
      <c r="D19" s="4" t="s">
        <v>42</v>
      </c>
      <c r="E19" s="5" t="n">
        <v>1808524</v>
      </c>
    </row>
    <row r="20" spans="1:6">
      <c r="A20" s="4" t="s">
        <v>160</v>
      </c>
      <c r="D20" s="4" t="s">
        <v>42</v>
      </c>
      <c r="E20" s="5" t="n">
        <v>368550</v>
      </c>
    </row>
    <row r="21" spans="1:6">
      <c r="A21" s="4" t="s">
        <v>161</v>
      </c>
      <c r="D21" s="5" t="n">
        <v>129384</v>
      </c>
      <c r="E21" s="4" t="s">
        <v>42</v>
      </c>
    </row>
    <row r="22" spans="1:6">
      <c r="A22" s="4" t="s">
        <v>162</v>
      </c>
      <c r="B22" s="5" t="n">
        <v>-1627056</v>
      </c>
      <c r="C22" s="5" t="n">
        <v>-4181874</v>
      </c>
      <c r="D22" s="5" t="n">
        <v>-1528712</v>
      </c>
      <c r="E22" s="5" t="n">
        <v>-6811926</v>
      </c>
    </row>
    <row r="23" spans="1:6">
      <c r="A23" s="4" t="s">
        <v>100</v>
      </c>
      <c r="B23" s="4" t="s">
        <v>42</v>
      </c>
      <c r="C23" s="5" t="n">
        <v>-1715173</v>
      </c>
      <c r="D23" s="4" t="s">
        <v>42</v>
      </c>
      <c r="E23" s="5" t="n">
        <v>-2389427</v>
      </c>
    </row>
    <row r="24" spans="1:6">
      <c r="A24" s="4" t="s">
        <v>163</v>
      </c>
      <c r="D24" s="5" t="n">
        <v>-30678</v>
      </c>
      <c r="E24" s="4" t="s">
        <v>42</v>
      </c>
    </row>
    <row r="25" spans="1:6">
      <c r="A25" s="3" t="s">
        <v>164</v>
      </c>
    </row>
    <row r="26" spans="1:6">
      <c r="A26" s="4" t="s">
        <v>165</v>
      </c>
      <c r="D26" s="5" t="n">
        <v>-90884</v>
      </c>
      <c r="E26" s="5" t="n">
        <v>332668</v>
      </c>
    </row>
    <row r="27" spans="1:6">
      <c r="A27" s="4" t="s">
        <v>166</v>
      </c>
      <c r="D27" s="5" t="n">
        <v>532093</v>
      </c>
      <c r="E27" s="5" t="n">
        <v>-119116</v>
      </c>
    </row>
    <row r="28" spans="1:6">
      <c r="A28" s="4" t="s">
        <v>167</v>
      </c>
      <c r="D28" s="4" t="s">
        <v>42</v>
      </c>
      <c r="E28" s="5" t="n">
        <v>205880</v>
      </c>
    </row>
    <row r="29" spans="1:6">
      <c r="A29" s="4" t="s">
        <v>168</v>
      </c>
      <c r="D29" s="5" t="n">
        <v>113583</v>
      </c>
      <c r="E29" s="5" t="n">
        <v>-70794</v>
      </c>
    </row>
    <row r="30" spans="1:6">
      <c r="A30" s="4" t="s">
        <v>44</v>
      </c>
      <c r="D30" s="5" t="n">
        <v>48800</v>
      </c>
      <c r="E30" s="5" t="n">
        <v>-64600</v>
      </c>
    </row>
    <row r="31" spans="1:6">
      <c r="A31" s="3" t="s">
        <v>169</v>
      </c>
    </row>
    <row r="32" spans="1:6">
      <c r="A32" s="4" t="s">
        <v>47</v>
      </c>
      <c r="D32" s="5" t="n">
        <v>764631</v>
      </c>
      <c r="E32" s="5" t="n">
        <v>428292</v>
      </c>
    </row>
    <row r="33" spans="1:6">
      <c r="A33" s="4" t="s">
        <v>170</v>
      </c>
      <c r="D33" s="4" t="s">
        <v>42</v>
      </c>
      <c r="E33" s="5" t="n">
        <v>-381457</v>
      </c>
    </row>
    <row r="34" spans="1:6">
      <c r="A34" s="4" t="s">
        <v>53</v>
      </c>
      <c r="D34" s="5" t="n">
        <v>8765</v>
      </c>
      <c r="E34" s="5" t="n">
        <v>-28324</v>
      </c>
    </row>
    <row r="35" spans="1:6">
      <c r="A35" s="4" t="s">
        <v>171</v>
      </c>
      <c r="D35" s="5" t="n">
        <v>-717355</v>
      </c>
      <c r="E35" s="5" t="n">
        <v>-2315672</v>
      </c>
    </row>
    <row r="36" spans="1:6">
      <c r="A36" s="3" t="s">
        <v>172</v>
      </c>
    </row>
    <row r="37" spans="1:6">
      <c r="A37" s="4" t="s">
        <v>173</v>
      </c>
      <c r="D37" s="4" t="s">
        <v>42</v>
      </c>
      <c r="E37" s="5" t="n">
        <v>250000</v>
      </c>
    </row>
    <row r="38" spans="1:6">
      <c r="A38" s="4" t="s">
        <v>174</v>
      </c>
      <c r="D38" s="5" t="n">
        <v>-217562</v>
      </c>
      <c r="E38" s="5" t="n">
        <v>-46805</v>
      </c>
    </row>
    <row r="39" spans="1:6">
      <c r="A39" s="4" t="s">
        <v>175</v>
      </c>
      <c r="D39" s="5" t="n">
        <v>-217562</v>
      </c>
      <c r="E39" s="5" t="n">
        <v>203195</v>
      </c>
    </row>
    <row r="40" spans="1:6">
      <c r="A40" s="3" t="s">
        <v>176</v>
      </c>
    </row>
    <row r="41" spans="1:6">
      <c r="A41" s="4" t="s">
        <v>177</v>
      </c>
      <c r="D41" s="4" t="s">
        <v>42</v>
      </c>
      <c r="E41" s="5" t="n">
        <v>1568000</v>
      </c>
    </row>
    <row r="42" spans="1:6">
      <c r="A42" s="4" t="s">
        <v>178</v>
      </c>
      <c r="D42" s="4" t="s">
        <v>42</v>
      </c>
      <c r="E42" s="5" t="n">
        <v>1436996</v>
      </c>
    </row>
    <row r="43" spans="1:6">
      <c r="A43" s="4" t="s">
        <v>179</v>
      </c>
      <c r="E43" s="5" t="n">
        <v>1500000</v>
      </c>
    </row>
    <row r="44" spans="1:6">
      <c r="A44" s="4" t="s">
        <v>180</v>
      </c>
      <c r="D44" s="5" t="n">
        <v>150000</v>
      </c>
      <c r="E44" s="4" t="s">
        <v>42</v>
      </c>
    </row>
    <row r="45" spans="1:6">
      <c r="A45" s="4" t="s">
        <v>181</v>
      </c>
      <c r="D45" s="4" t="s">
        <v>42</v>
      </c>
      <c r="E45" s="5" t="n">
        <v>-505000</v>
      </c>
    </row>
    <row r="46" spans="1:6">
      <c r="A46" s="4" t="s">
        <v>182</v>
      </c>
      <c r="D46" s="4" t="s">
        <v>42</v>
      </c>
      <c r="E46" s="5" t="n">
        <v>-7782</v>
      </c>
    </row>
    <row r="47" spans="1:6">
      <c r="A47" s="4" t="s">
        <v>183</v>
      </c>
      <c r="D47" s="5" t="n">
        <v>150000</v>
      </c>
      <c r="E47" s="4" t="s">
        <v>42</v>
      </c>
    </row>
    <row r="48" spans="1:6">
      <c r="A48" s="4" t="s">
        <v>184</v>
      </c>
      <c r="D48" s="5" t="n">
        <v>-11764</v>
      </c>
      <c r="E48" s="5" t="n">
        <v>-3684</v>
      </c>
    </row>
    <row r="49" spans="1:6">
      <c r="A49" s="4" t="s">
        <v>185</v>
      </c>
      <c r="D49" s="5" t="n">
        <v>288236</v>
      </c>
      <c r="E49" s="5" t="n">
        <v>3988530</v>
      </c>
    </row>
    <row r="50" spans="1:6">
      <c r="A50" s="4" t="s">
        <v>186</v>
      </c>
      <c r="D50" s="5" t="n">
        <v>-646681</v>
      </c>
      <c r="E50" s="5" t="n">
        <v>1876053</v>
      </c>
    </row>
    <row r="51" spans="1:6">
      <c r="A51" s="4" t="s">
        <v>187</v>
      </c>
      <c r="D51" s="5" t="n">
        <v>886693</v>
      </c>
      <c r="E51" s="5" t="n">
        <v>967943</v>
      </c>
      <c r="F51" s="5" t="n">
        <v>967943</v>
      </c>
    </row>
    <row r="52" spans="1:6">
      <c r="A52" s="4" t="s">
        <v>188</v>
      </c>
      <c r="B52" s="5" t="n">
        <v>240012</v>
      </c>
      <c r="C52" s="5" t="n">
        <v>2843996</v>
      </c>
      <c r="D52" s="5" t="n">
        <v>240012</v>
      </c>
      <c r="E52" s="5" t="n">
        <v>2843996</v>
      </c>
      <c r="F52" s="6" t="n">
        <v>886693</v>
      </c>
    </row>
    <row r="53" spans="1:6">
      <c r="A53" s="4" t="s">
        <v>189</v>
      </c>
      <c r="D53" s="5" t="n">
        <v>19200</v>
      </c>
      <c r="E53" s="5" t="n">
        <v>56344</v>
      </c>
    </row>
    <row r="54" spans="1:6">
      <c r="A54" s="4" t="s">
        <v>190</v>
      </c>
      <c r="D54" s="4" t="s">
        <v>42</v>
      </c>
      <c r="E54" s="4" t="s">
        <v>42</v>
      </c>
    </row>
    <row r="55" spans="1:6">
      <c r="A55" s="3" t="s">
        <v>191</v>
      </c>
    </row>
    <row r="56" spans="1:6">
      <c r="A56" s="4" t="s">
        <v>192</v>
      </c>
      <c r="D56" s="5" t="n">
        <v>659347</v>
      </c>
      <c r="E56" s="4" t="s">
        <v>42</v>
      </c>
    </row>
    <row r="57" spans="1:6">
      <c r="A57" s="4" t="s">
        <v>133</v>
      </c>
      <c r="B57" s="4" t="s">
        <v>42</v>
      </c>
      <c r="C57" s="6" t="n">
        <v>496350</v>
      </c>
      <c r="D57" s="4" t="s">
        <v>42</v>
      </c>
      <c r="E57" s="5" t="n">
        <v>1799003</v>
      </c>
    </row>
    <row r="58" spans="1:6">
      <c r="A58" s="4" t="s">
        <v>193</v>
      </c>
      <c r="D58" s="4" t="s">
        <v>42</v>
      </c>
      <c r="E58" s="5" t="n">
        <v>1788082</v>
      </c>
    </row>
    <row r="59" spans="1:6">
      <c r="A59" s="4" t="s">
        <v>194</v>
      </c>
      <c r="D59" s="4" t="s">
        <v>42</v>
      </c>
      <c r="E59" s="5" t="n">
        <v>368550</v>
      </c>
    </row>
    <row r="60" spans="1:6">
      <c r="A60" s="4" t="s">
        <v>195</v>
      </c>
      <c r="D60" s="4" t="s">
        <v>42</v>
      </c>
      <c r="E60" s="5" t="n">
        <v>1750000</v>
      </c>
    </row>
    <row r="61" spans="1:6">
      <c r="A61" s="4" t="s">
        <v>196</v>
      </c>
      <c r="D61" s="4" t="s">
        <v>42</v>
      </c>
      <c r="E61" s="6" t="n">
        <v>17685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1:14:22Z</dcterms:created>
  <dcterms:modified xmlns:dcterms="http://purl.org/dc/terms/" xmlns:xsi="http://www.w3.org/2001/XMLSchema-instance" xsi:type="dcterms:W3CDTF">2019-08-14T11:14:22Z</dcterms:modified>
</cp:coreProperties>
</file>